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Business Organization " sheetId="7" r:id="rId7"/>
    <s:sheet name="Note 2 - Summary of Significant" sheetId="8" r:id="rId8"/>
    <s:sheet name="Note 3 - Net Income per Share" sheetId="9" r:id="rId9"/>
    <s:sheet name="Note 4 - Current and Non-Curren" sheetId="10" r:id="rId10"/>
    <s:sheet name="Note 5 - Fair Value Measurement" sheetId="11" r:id="rId11"/>
    <s:sheet name="Note 6 - Inventory" sheetId="12" r:id="rId12"/>
    <s:sheet name="Note 7 - Accrued Expenses and O" sheetId="13" r:id="rId13"/>
    <s:sheet name="Note 8 - Commitments and Contin" sheetId="14" r:id="rId14"/>
    <s:sheet name="Note 9 - Related Party Transact" sheetId="15" r:id="rId15"/>
    <s:sheet name="Note 10 - Notes Payable" sheetId="16" r:id="rId16"/>
    <s:sheet name="Note 11 - Collaboration Obligat" sheetId="17" r:id="rId17"/>
    <s:sheet name="Note 12 - Collaboration and Lic" sheetId="18" r:id="rId18"/>
    <s:sheet name="Note 13 - Stock Option Plans" sheetId="19" r:id="rId19"/>
    <s:sheet name="Note 14 - Pension Expense" sheetId="20" r:id="rId20"/>
    <s:sheet name="Note 15 - Income Taxes" sheetId="21" r:id="rId21"/>
    <s:sheet name="Note 16 - Segment Reporting" sheetId="22" r:id="rId22"/>
    <s:sheet name="Note 17 - Subsequent Event" sheetId="23" r:id="rId23"/>
    <s:sheet name="Significant Accounting Policies" sheetId="24" r:id="rId24"/>
    <s:sheet name="Note 3 - Net Income per Share (" sheetId="25" r:id="rId25"/>
    <s:sheet name="Note 4 - Current and Non-Curr26" sheetId="26" r:id="rId26"/>
    <s:sheet name="Note 5 - Fair Value Measureme27" sheetId="27" r:id="rId27"/>
    <s:sheet name="Note 7 - Accrued Expenses and28" sheetId="28" r:id="rId28"/>
    <s:sheet name="Note 8 - Commitments and Cont29" sheetId="29" r:id="rId29"/>
    <s:sheet name="Note 9 - Related Party Transa30" sheetId="30" r:id="rId30"/>
    <s:sheet name="Note 10 - Notes Payable (Tables" sheetId="31" r:id="rId31"/>
    <s:sheet name="Note 12 - Collaboration and L32" sheetId="32" r:id="rId32"/>
    <s:sheet name="Note 13 - Stock Option Plans (T" sheetId="33" r:id="rId33"/>
    <s:sheet name="Note 14 - Pension Expense (Tabl" sheetId="34" r:id="rId34"/>
    <s:sheet name="Note 1 - Business Organizatio35" sheetId="35" r:id="rId35"/>
    <s:sheet name="Note 2 - Summary of Significa36" sheetId="36" r:id="rId36"/>
    <s:sheet name="Note 3 - Net Income (Loss) per " sheetId="37" r:id="rId37"/>
    <s:sheet name="Note 3 - Antidilutive Securitie" sheetId="38" r:id="rId38"/>
    <s:sheet name="Note 4 - Summary of Current and" sheetId="39" r:id="rId39"/>
    <s:sheet name="Note 5 - Fair Value on a Recurr" sheetId="40" r:id="rId40"/>
    <s:sheet name="Note 5 - Fair Value on a Recu41" sheetId="41" r:id="rId41"/>
    <s:sheet name="Note 7 - Summary of Accrued Exp" sheetId="42" r:id="rId42"/>
    <s:sheet name="Note 7 - Other Current Liabilit" sheetId="43" r:id="rId43"/>
    <s:sheet name="Note 8 - Commitments and Cont44" sheetId="44" r:id="rId44"/>
    <s:sheet name="Note 8 - Future Minimum, Non-Ca" sheetId="45" r:id="rId45"/>
    <s:sheet name="Note 9 - Related Party Transa46" sheetId="46" r:id="rId46"/>
    <s:sheet name="Note 9 - Expenses Under Agreeme" sheetId="47" r:id="rId47"/>
    <s:sheet name="Note 9 - Deferred Revenues Unde" sheetId="48" r:id="rId48"/>
    <s:sheet name="Note 10 - Notes Payable (Detail" sheetId="49" r:id="rId49"/>
    <s:sheet name="Note 10 - Notes Payable Compone" sheetId="50" r:id="rId50"/>
    <s:sheet name="Note 11 - Collaboration Oblig51" sheetId="51" r:id="rId51"/>
    <s:sheet name="Note 12 - Collaboration and L52" sheetId="52" r:id="rId52"/>
    <s:sheet name="Note 12 - Cash Streams and Rela" sheetId="53" r:id="rId53"/>
    <s:sheet name="Note 12 - Cash Streams and Re54" sheetId="54" r:id="rId54"/>
    <s:sheet name="Note 13 - Stock Option Plans (D" sheetId="55" r:id="rId55"/>
    <s:sheet name="Note 13 - Stock Option Activity" sheetId="56" r:id="rId56"/>
    <s:sheet name="Note 14 - Net Periodic Benefit " sheetId="57" r:id="rId57"/>
    <s:sheet name="Note 15 - Income Taxes (Details" sheetId="58" r:id="rId58"/>
    <s:sheet name="Note 16 - Segment Reporting (De" sheetId="59" r:id="rId59"/>
    <s:sheet name="Note 17 - Subsequent Event (Det" sheetId="60" r:id="rId60"/>
  </s:sheets>
  <s:definedNames/>
  <s:calcPr calcId="124519" calcMode="auto" fullCalcOnLoad="1"/>
</s:workbook>
</file>

<file path=xl/sharedStrings.xml><?xml version="1.0" encoding="utf-8"?>
<sst xmlns="http://schemas.openxmlformats.org/spreadsheetml/2006/main" uniqueCount="527">
  <si>
    <t>Document And Entity Information - shares</t>
  </si>
  <si>
    <t>9 Months Ended</t>
  </si>
  <si>
    <t>Sep. 30, 2015</t>
  </si>
  <si>
    <t>Nov. 01, 2015</t>
  </si>
  <si>
    <t>Entity Registrant Name</t>
  </si>
  <si>
    <t>Sucampo Pharmaceuticals, Inc.</t>
  </si>
  <si>
    <t>Entity Central Index Key</t>
  </si>
  <si>
    <t>Trading Symbol</t>
  </si>
  <si>
    <t>scmp</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3</t>
  </si>
  <si>
    <t>Amendment Flag</t>
  </si>
  <si>
    <t>false</t>
  </si>
  <si>
    <t>Condensed Consolidated Balance Sheets (Unaudited) - USD ($)</t>
  </si>
  <si>
    <t>Dec. 31, 2014</t>
  </si>
  <si>
    <t>Common Class A [Member]</t>
  </si>
  <si>
    <t>Stockholders' equity:</t>
  </si>
  <si>
    <t>Common stock value</t>
  </si>
  <si>
    <t>Common Class B [Member]</t>
  </si>
  <si>
    <t>Cash and cash equivalents</t>
  </si>
  <si>
    <t>Investments, current</t>
  </si>
  <si>
    <t>Product royalties receivable</t>
  </si>
  <si>
    <t>Accounts receivable, net</t>
  </si>
  <si>
    <t>Restricted cash, current</t>
  </si>
  <si>
    <t>Inventory</t>
  </si>
  <si>
    <t xml:space="preserve"> </t>
  </si>
  <si>
    <t>Prepaid expenses and other current assets</t>
  </si>
  <si>
    <t>Total current assets</t>
  </si>
  <si>
    <t>Investments, non-current</t>
  </si>
  <si>
    <t>Property and equipment, net</t>
  </si>
  <si>
    <t>Intangible assets, net</t>
  </si>
  <si>
    <t>Deferred tax assets, non-current</t>
  </si>
  <si>
    <t>Deferred charge, non-current</t>
  </si>
  <si>
    <t>Restricted cash, non-current</t>
  </si>
  <si>
    <t>Other assets</t>
  </si>
  <si>
    <t>Total assets</t>
  </si>
  <si>
    <t>Accounts payable</t>
  </si>
  <si>
    <t>Accrued expenses</t>
  </si>
  <si>
    <t>Deferred revenue, current</t>
  </si>
  <si>
    <t>Collaboration obligation</t>
  </si>
  <si>
    <t>Income tax payable</t>
  </si>
  <si>
    <t>Notes payable, current</t>
  </si>
  <si>
    <t>Other current liabilities</t>
  </si>
  <si>
    <t>Total current liabilities</t>
  </si>
  <si>
    <t>Notes payable, non-current</t>
  </si>
  <si>
    <t>Deferred revenue, non-current</t>
  </si>
  <si>
    <t>Deferred tax liability, non-current</t>
  </si>
  <si>
    <t>Other liabilities</t>
  </si>
  <si>
    <t>Total liabilities</t>
  </si>
  <si>
    <t>Preferred stock, $0.01 par value; 5,000,000 shares authorized at September 30, 2015 and December 31, 2014; no shares issued and outstanding at September 30, 2015 and December 31, 2014</t>
  </si>
  <si>
    <t>Additional paid-in capital</t>
  </si>
  <si>
    <t>Accumulated other comprehensive income</t>
  </si>
  <si>
    <t>Treasury stock, at cost; 524,792 shares at September 30, 2015 and December 31, 2014</t>
  </si>
  <si>
    <t>Retained earnings (accumulated deficit)</t>
  </si>
  <si>
    <t>Total stockholders' equity</t>
  </si>
  <si>
    <t>Total liabilities and stockholders' equity</t>
  </si>
  <si>
    <t>Condensed Consolidated Balance Sheets (Unaudited) (Parentheticals) - $ / share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Treasury stock, shares (in shares)</t>
  </si>
  <si>
    <t>Condensed Consolidated Statements of Operations and Comprehensive Income (Unaudited) - USD ($) shares in Thousands, $ in Thousands</t>
  </si>
  <si>
    <t>3 Months Ended</t>
  </si>
  <si>
    <t>Sep. 30, 2014</t>
  </si>
  <si>
    <t>Revenues:</t>
  </si>
  <si>
    <t>Research and development revenue</t>
  </si>
  <si>
    <t>Product royalty revenue</t>
  </si>
  <si>
    <t>Product sales revenue</t>
  </si>
  <si>
    <t>Co-promotion revenue</t>
  </si>
  <si>
    <t>Contract and collaboration revenue</t>
  </si>
  <si>
    <t>Total revenues</t>
  </si>
  <si>
    <t>Costs and expenses:</t>
  </si>
  <si>
    <t>Costs of goods sold</t>
  </si>
  <si>
    <t>Intangible assets impairment</t>
  </si>
  <si>
    <t>Research and development expenses</t>
  </si>
  <si>
    <t>General and administrative expenses</t>
  </si>
  <si>
    <t>Selling and marketing expenses</t>
  </si>
  <si>
    <t>Total costs and expenses</t>
  </si>
  <si>
    <t>Income from operations</t>
  </si>
  <si>
    <t>Non-operating income (expense):</t>
  </si>
  <si>
    <t>Interest income</t>
  </si>
  <si>
    <t>Interest expense</t>
  </si>
  <si>
    <t>Other income, net</t>
  </si>
  <si>
    <t>Total non-operating income (expense), net</t>
  </si>
  <si>
    <t>Income before income taxes</t>
  </si>
  <si>
    <t>Income tax provision</t>
  </si>
  <si>
    <t>Net income</t>
  </si>
  <si>
    <t>Net income per share:</t>
  </si>
  <si>
    <t>Basic (in dollars per share)</t>
  </si>
  <si>
    <t>Diluted (in dollars per share)</t>
  </si>
  <si>
    <t>Weighted average common shares outstanding:</t>
  </si>
  <si>
    <t>Basic (in shares)</t>
  </si>
  <si>
    <t>Diluted (in shares)</t>
  </si>
  <si>
    <t>Comprehensive income:</t>
  </si>
  <si>
    <t>Other comprehensive income (loss):</t>
  </si>
  <si>
    <t>Unrealized gain on pension benefit obligation</t>
  </si>
  <si>
    <t>Unrealized gain (loss) on investments, net of tax effect</t>
  </si>
  <si>
    <t>Foreign currency translation income</t>
  </si>
  <si>
    <t>Comprehensive income</t>
  </si>
  <si>
    <t>Condensed Consolidated Statement of Changes in Stockholders' Equity (Unaudited) - 9 months ended Sep. 30, 2015 - USD ($)</t>
  </si>
  <si>
    <t>Common Stock [Member]Common Class A [Member]</t>
  </si>
  <si>
    <t>Additional Paid-in Capital [Member]</t>
  </si>
  <si>
    <t>AOCI Attributable to Parent [Member]</t>
  </si>
  <si>
    <t>Treasury Stock [Member]</t>
  </si>
  <si>
    <t>Retained Earnings [Member]</t>
  </si>
  <si>
    <t>Total</t>
  </si>
  <si>
    <t>Balance (in shares) at Dec. 31, 2014</t>
  </si>
  <si>
    <t>Balance at Dec. 31, 2014</t>
  </si>
  <si>
    <t>Stock-based compensation</t>
  </si>
  <si>
    <t>Stock issued under exercise of stock options (in shares)</t>
  </si>
  <si>
    <t>Stock issued under exercise of stock options</t>
  </si>
  <si>
    <t>Stock issued under employee stock purchase plan (in shares)</t>
  </si>
  <si>
    <t>Stock issued under employee stock purchase plan</t>
  </si>
  <si>
    <t>Windfall tax benefit from stock-based compensation</t>
  </si>
  <si>
    <t>Balance (in shares) at Sep. 30, 2015</t>
  </si>
  <si>
    <t>Balance at Sep. 30, 2015</t>
  </si>
  <si>
    <t>Condensed Consolidated Statements of Cash Flows (Unaudited) - USD ($)</t>
  </si>
  <si>
    <t>Cash flows from operating activities:</t>
  </si>
  <si>
    <t>Adjustments to reconcile net income to net cash provided by operating activities:</t>
  </si>
  <si>
    <t>Depreciation and amortization</t>
  </si>
  <si>
    <t>Loss on disposal of property and equipment</t>
  </si>
  <si>
    <t>Deferred tax provision (benefit)</t>
  </si>
  <si>
    <t>Deferred charge</t>
  </si>
  <si>
    <t>Amortization of premiums on investments</t>
  </si>
  <si>
    <t>Unrealized currency translation losses (gains)</t>
  </si>
  <si>
    <t>Transfer and assignment of licensing rights</t>
  </si>
  <si>
    <t>Changes in operating assets and liabilities:</t>
  </si>
  <si>
    <t>Accounts receivable</t>
  </si>
  <si>
    <t>Unbilled accounts receivable</t>
  </si>
  <si>
    <t>Prepaid and income taxes receivable and payable, net</t>
  </si>
  <si>
    <t>Deferred revenue</t>
  </si>
  <si>
    <t>Accrued interest payable</t>
  </si>
  <si>
    <t>Other assets and liabilities, net</t>
  </si>
  <si>
    <t>Net cash provided by operating activities</t>
  </si>
  <si>
    <t>Cash flows from investing activities:</t>
  </si>
  <si>
    <t>Purchases of investments</t>
  </si>
  <si>
    <t>Proceeds from the sales of investments</t>
  </si>
  <si>
    <t>Maturities of investments</t>
  </si>
  <si>
    <t>Purchases of property and equipment</t>
  </si>
  <si>
    <t>Changes in restricted cash</t>
  </si>
  <si>
    <t>Net cash (used in) provided by investing activities</t>
  </si>
  <si>
    <t>Cash flows from financing activities:</t>
  </si>
  <si>
    <t>Repayment of notes payable</t>
  </si>
  <si>
    <t>Proceeds from exercise of stock options</t>
  </si>
  <si>
    <t>Proceeds from employee stock purchase plan</t>
  </si>
  <si>
    <t>Proceeds from "at-the-market" stock issuance</t>
  </si>
  <si>
    <t>Windfall benefit from stock-based compensation</t>
  </si>
  <si>
    <t>Net cash provided by financing activities</t>
  </si>
  <si>
    <t>Effect of exchange rates on cash and cash equivalents</t>
  </si>
  <si>
    <t>Net increase in cash and cash equivalents</t>
  </si>
  <si>
    <t>Cash and cash equivalents at beginning of period</t>
  </si>
  <si>
    <t>Cash and cash equivalents at end of period</t>
  </si>
  <si>
    <t>Note 1 - Business Organization and Basis of Presentation</t>
  </si>
  <si>
    <t>Notes to Financial Statements</t>
  </si>
  <si>
    <t>Organization, Consolidation and Presentation of Financial Statements Disclosure [Text Block]</t>
  </si>
  <si>
    <t xml:space="preserve"> 1. Business Organization and Basis of Presentation Description of the Business Sucampo Pharmaceuticals, Inc. (the Company) is a global biopharmaceutical company focused on innovative research and development of proprietary drugs to treat gastrointestinal and oncology-based inflammatory disorders. The Company currently generates revenue primarily from product royalties, development milestone payments, product sales and reimbursements for clinical development activities. The Company expects to continue to incur significant expenses for the next several years as the Company continues its research and development activities, seeks regulatory approvals and additional indications for approved products and other compounds and seeks strategic opportunities for in-licensing non-prostone clinical candidates. In the United States (U.S.), AMITIZA ® In Japan, AMITIZA is marketed under a license, commercialization and supply agreement (the Japan Mylan Agreement) that was transferred to Mylan, Inc. (Mylan) from Abbott Laboratories, Inc. (Abbott), as of February 2015, as part of Mylan’s acquisition of a product portfolio from Abbott. Mylan markets AMITIZA in Japan for chronic constipation (CC) excluding constipation caused by organic diseases. AMITIZA is Japan’s only prescription medicine for CC. The Company did not experience any significant changes in the commercialization of AMITIZA in Japan as a result of the transfer of the Japan Mylan Agreement from Abbott to Mylan. In the People’s Republic of China, the Company entered into an exclusive license, development, commercialization and supply agreement (the China Gloria Agreement) with Harbin Gloria Pharmaceuticals Co., Ltd. (Gloria), for AMITIZA in May 2015. Under the China Gloria Agreement, Gloria is responsible for all development activities and costs, as well as commercialization and regulatory activities, for AMITIZA in the People’s Republic of China. The Company will be the exclusive supplier of AMITIZA to Gloria at an agreed upon supply price. Upon entering into the China Gloria Agreement, the Company received an upfront payment of $1.0 million. In June 2015, the China Food and Drug Administration accepted an Investigational New Drug (IND) application for a pivotal trial of AMITIZA in patients with CIC; as a result the Company received an additional payment of $500,000 from Gloria. In addition to the $1.5 million in payments received and recognized as revenue through June 2015, the Company is eligible to receive an additional payment in the amount of $1.5 million upon the occurrence of a specified regulatory or commercial milestone event. In October 2014, the Company entered into an exclusive license, development, commercialization and supply agreement (the Global Takeda License Agreement) for lubiprostone with Takeda, through which Takeda has the exclusive rights to further develop and commercialize AMITIZA in all global markets, except the U.S., Canada, Japan and the People’s Republic of China. Takeda became the marketing authorization holder in Switzerland in April 2015 and is expected to become the marketing authorization holder in the United Kingdom (U.K.), Austria, Belgium, Germany, Italy, Ireland, Luxembourg, the Netherlands and Spain in the first half of 2016. Takeda will be responsible for all commercialization and regulatory activities in these areas covered by the Global Takeda License Agreement. Takeda currently markets AMITIZA for CIC and OIC in Switzerland, and for CIC in the U.K. The Company filed for the OIC indication in the U.K., but in March 2014 the Company received notification from the Medicines and Healthcare Products Regulatory Agency (MHRA) that the application for the OIC indication was not approved and the Company subsequently resubmitted the application for OIC for re-review to the MHRA. The Company currently is awaiting the MHRA’s decision on the OIC indication. In January 2015, the Company successfully completed the European mutual recognition procedure for AMITIZA for the treatment of CIC in Austria, Belgium, Germany, Italy, Ireland, Luxembourg, the Netherlands and Spain, resulting in marketing authorization approvals. In June 2015, the Company and Takeda filed a clinical trial application (CTA) for AMITIZA for the treatment of CIC and IBS-C in Russia and, in October 2015, a CTA was filed for AMITIZA for the treatment of CIC, IBS-C and OIC in Mexico. The Company expects to initiate phase 3 registration trials in Russia and Mexico in the first half of 2016. The Company’s clinical development programs include the following: Lubiprostone Alternate Formulation The Company is developing an alternate formulation of lubiprostone, both for adult and pediatric patients who are unable to take capsules and for naso-gastric tube fed patients. Takeda has agreed to fund 100% of the costs, up to a cap, of this alternate formulation work and the Company expects to initiate a phase 3 trial of the alternate formulation of lubiprostone in adults in the second half of 2016. Lubiprostone for Pediatric Functional Constipation The phase 3 program required to support an application for marketing approval of lubiprostone for pediatric functional constipation comprises four clinical trials, two of which are currently ongoing and are both testing the soft gelatin capsule formulation of lubiprostone in patients 6 to 17 years of age. The first of the two trials is a pivotal 12-week, randomized, placebo-controlled trial which was initiated in December 2013. The second trial is a follow-on, long-term safety extension trial that was initiated in March 2014. Following the successful completion of the phase 3 trial for the alternative formulation of lubiprostone, as described above, the Company is also planning to initiate two additional trials in its phase 3 program for pediatric functional constipation, which will be in children aged 6 months to less than 6 years testing the alternative formulation. Takeda has agreed to fund 70% of the costs, up to a cap, of this pediatric functional constipation program. Cobiprostone for Oral Mucositis (OM) In September 2015, the Company initiated a phase 2a clinical trial of cobiprostone oral spray for the prevention of OM in patients suffering from head and neck cancer receiving concurrent radiation and chemotherapy. In May 2015, the FDA granted Fast Track Designation for cobiprostone for the prevention of OM. Cobiprostone for Proton Pump Inhibitor-Refractory Non-Erosive Reflux Disease (NERD)/symptomatic Gastroesophageal Reflux Disease (sGERD) In December 2014, the Company initiated a phase 2a program for cobiprostone in NERD/sGERD in patients who have had a non-satisfactory response to proton pump inhibitors. The trial, being conducted in Japan, is currently ongoing. Unoprostone Isopropyl In March 2015, the Company announced that it would return all licenses for unoprostone isopropyl to R-Tech Ueno, Ltd. (R-Tech). These licenses had provided the Company with exclusive development and commercialization rights to unoprostone isopropyl globally except for Japan, the People’s Republic of China, Taiwan and Korea, and covered certain indications including the lowering of intraocular pressure (IOP) in patients with open-angle glaucoma or ocular hypertension, retinitis pigmentosa and geographic atrophy. Effective May 6, 2015, the Company and R-Tech executed a transfer and termination agreement to effectuate the return of the licenses as well as regulatory, commercial and pharmacovigilance information. As a result of this transfer and termination agreement, the Company received a payment of $2.6 million from R-Tech, consisting of $2.0 million for the transfer and assignment of certain rights and assets, and $0.6 million as a reimbursement of an FDA fee. Basis of Presentation The accompanying unaudited Condensed Consolidated Financial Statements have been prepared in accordance with generally accepted accounting principles in the United States of America (GAAP) and the rules and regulations of the U.S. Securities and Exchange Commission (SEC) for interim financial information. Accordingly, they do not include all of the information and footnotes required by GAAP for complete financial statements and should be read in conjunction with the Company’s Consolidated Financial Statements as of and for the year ended December 31, 2014 included in the Company’s Annual Report on Form 10-K, which was filed with the SEC on March 9, 2015. The financial information as of September 30, 2015, the three and nine months ended September 30, 2015, and the three and nine months ended September 30, 2014 is unaudited. The year-end condensed balance sheet data was derived from audited financial statements, but does not include all disclosures required by GAAP. In the opinion of the Company’s management, all adjustments, consisting only of normal recurring adjustments or accruals, considered necessary for a fair statement of the results of these interim periods have been included. The results of the Company’s operations for any interim period are not necessarily indicative of the results that may be expected for any other interim period or for a full fiscal year. The Condensed Consolidated Financial Statements include the accounts of the Company and its wholly owned subsidiaries: Sucampo AG (SAG) based in Zug, Switzerland, through which the Company conducts certain of its worldwide and European operations; Sucampo Pharma, LLC (SPL) based in Osaka, Japan, through which the Company conducts its Asian operations; Sucampo Pharma Americas LLC (SPA), based in Rockville, Maryland, through which the Company conducts its North American operations; and Sucampo Pharma Europe, Ltd. (SPE), based in Oxford, United Kingdom. All significant inter-company balances and transactions have been eliminated. The preparation of financial statements in conformity with GAAP requires management to make estimates that affect the reported amounts of assets and liabilities at the date of the financial statements, disclosure of contingent assets and liabilities, and the reported amounts of revenue and expenses during the reporting period. Actual results could differ from those estimates.</t>
  </si>
  <si>
    <t>Note 2 - Summary of Significant Accounting Policies</t>
  </si>
  <si>
    <t>Significant Accounting Policies [Text Block]</t>
  </si>
  <si>
    <t xml:space="preserve"> 2. Summary of Significant Accounting Policies Certain Risks, Concentrations and Uncertainties Financial instruments that potentially subject the Company to significant concentrations of credit risk consist of cash and cash equivalents, restricted cash, investments and receivables. The Company places its cash, cash equivalents and restricted cash with highly rated financial institutions and invests its excess cash in highly rated investments. As of September 30, 2015 and December 31, 2014, approximately $30.6 million, or 22.4%, and $37.0 million, or 33.6%, respectively, of the Company’s cash, cash equivalents, restricted cash and investments were issued or insured by the U.S. government or U.S. government agencies. The Company has not experienced any losses on these accounts related to amounts in excess of insured limits. Revenues from Takeda, an unrelated party, accounted for 66.3% and 62.4% of the Company’s total revenues for the three months ended September 30, 2015 and 2014, respectively, and 60.4% and 66.7% for the nine months ended September 30, 2015 and 2014, respectively. Revenues from Mylan (formerly Abbott), an unrelated party, accounted for 30.8% and 36.2% of the Company’s total revenues for the three months ended September 30, 2015 and 2014, respectively, and 36.7% and 31.8% for the nine months ended September 30, 2015 and 2014, respectively. Accounts receivable, unbilled accounts receivable and product royalties receivable from Takeda accounted for 84.1% and 88.5% of the Company’s total accounts receivable, unbilled accounts receivable and product royalties receivable at September 30, 2015 and December 31, 2014, respectively. The Company depends significantly upon collaborations with Takeda and Mylan, and its revenues may be impacted if these relationships are disrupted. Fair Value of Financial Instruments The carrying amounts of the Company’s financial instruments approximate their fair values based on their short maturities, independent valuations or internal assessments. The Company’s financial instruments include cash and cash equivalents, restricted cash, current and non-current investments, receivables, accounts payable and accrued expenses. The carrying amounts of the notes payable at September 30, 2015 and December 31, 2014 were less than the estimated fair values (see Note 10.) The carrying amounts of the collaboration obligation at September 30, 2015 and December 31, 2014 approximated the fair values. The Company’s debt and collaboration obligation are subject to the fair value disclosure requirements as discussed in Note 5 below, and are classified as Level 2 and Level 3 financial instrument, respectively. Recent Accounting Pronouncements In May 2014, the Financial Accounting Standards Board (FASB) issued authoritative guidance which sets forth a single comprehensive model for entities to use in accounting for revenue arising from contracts with customers. The guidance was originally scheduled to be effective for annual reporting periods, including interim reporting periods within those periods, beginning after December 15, 2016, but in July 2015 the FASB voted to defer the effective date to December 15, 2017 for interim and annual reporting periods beginning after that date. Early adoption is permitted, but not before the original effective date of December 15, 2016. Companies may use either a full retrospective or a modified retrospective approach to adopt this guidance. The Company is currently evaluating the impact of this guidance on its results of operations, financial position and cash flows. In April 2015 to a note shall be reported in the balance sheet as a direct reduction from the face amount of the note. ASU 2015-03 is effective for annual reporting periods beginning after December 15, 2015, and interim periods within those fiscal years. ASU 2015-03 will have no effect on the Company’s results of operations or liquidity.</t>
  </si>
  <si>
    <t>Note 3 - Net Income per Share</t>
  </si>
  <si>
    <t>Earnings Per Share [Text Block]</t>
  </si>
  <si>
    <t xml:space="preserve"> 3. Net Income per Share Basic net income per share is computed by dividing net income by the sum of the weighted average class A common shares outstanding. Diluted net income per share is computed by dividing net income by the weighted average common shares and potential dilutive common shares outstanding. Diluted net loss per share, when applicable, is computed by dividing net loss by the weighted average common shares outstanding without the impact of potential dilutive common shares outstanding because they would have an anti-dilutive impact on diluted net loss per share. The computation of net income per share for the three and nine months ended September 30, 2015 and 2014 is shown below: Three Months Ended September 30, Nine Months Ended September 30, (In thousands, except per share data) 2015 2014 2015 2014 Net income $ 7,236 $ 1,480 $ 23,220 $ 3,846 Basic net income per share: Weighted average class A common shares outstanding 44,731 43,796 44,576 43,613 Basic net income per share $ 0.16 $ 0.03 $ 0.52 $ 0.09 Diluted net income per share: Weighted average class A common shares outstanding 44,731 43,796 44,576 43,613 Assumed exercise of stock options under the treasury stock method 1,578 - 1,363 - Weighted average dilutive shares outstanding 46,309 43,796 45,939 43,613 Diluted net income per share $ 0.16 $ 0.03 $ 0.51 $ 0.09 The following securities were excluded from the computation of diluted net income per share as their effect would be anti-dilutive for the three and nine months ended September 30, 2015 and 2014: Three Months Ended September 30, Nine Months Ended September 30, (In thousands) 2015 2014 2015 2014 Employee stock options 273 1,759 884 438 </t>
  </si>
  <si>
    <t>Note 4 - Current and Non-Current Investments</t>
  </si>
  <si>
    <t>Investment [Text Block]</t>
  </si>
  <si>
    <t xml:space="preserve"> 4. Current and Non-Current Investments At September 30, 2015 and December 31, 2014, current and non-current available-for-sale investments consisted of the following securities: September 30, 2015 (In thousands) Cost Unrealized Gains Unrealized Losses Fair Value Current: Certificates of deposit $ 8,250 $ - $ - $ 8,250 Corporate bonds 6,264 - - 6,264 U.S. commercial paper 7,246 4 - 7,250 U.S. government agencies 14,735 - - 14,735 U.S. treasury bills and notes 1,523 - - 1,523 Total $ 38,018 $ 4 $ - $ 38,022 Non-current: Certificates of deposit $ 2,750 $ - $ - $ 2,750 U.S. government agencies 2,374 - - 2,374 Total $ 5,124 $ - $ - $ 5,124 December 31, 2014 (In thousands) Cost Unrealized Gains Unrealized Losses Fair Value Current: Certificates of deposit $ 2,500 $ - $ - $ 2,500 Corporate bonds 4,575 - (3 ) 4,572 U.S. commercial paper 11,109 8 - 11,117 U.S. government securities 4,203 1 - 4,204 Total $ 22,387 $ 9 $ (3 ) $ 22,393 Non-current: Certificates of deposit $ 5,000 $ - $ - $ 5,000 Corporate bonds 509 - (1 ) 508 U.S. government agencies 8,047 - (15 ) 8,032 Total $ 13,556 $ - $ (16 ) $ 13,540 </t>
  </si>
  <si>
    <t>Note 5 - Fair Value Measurements</t>
  </si>
  <si>
    <t>Fair Value, Measurement Inputs, Disclosure [Text Block]</t>
  </si>
  <si>
    <t xml:space="preserve"> 5. Fair Value Measurements The Company performs fair value measurements in accordance with the FASB’s guidance for fair value measurements and disclosures, which defines fair value as the exchange price that would be received for selling an asset or paid to transfer a liability in the principal or most advantageous market for the asset or liability in an orderly transaction between market participants on the measurement date. A fair value hierarchy is established which requires the Company to maximize the use of observable inputs and minimize the use of unobservable inputs when measuring fair value. The Company classifies its financial instruments into the following categories based on the three levels of inputs used to measure fair value: Level 1 Level 2 Level 3 The carrying amounts of the Company’s financial instruments approximate their fair values based on their short maturities, independent valuations or internal assessments. The Company’s financial instruments include cash and cash equivalents, restricted cash, current and non-current investments, receivables, accounts payable, accrued expenses, debt and the collaboration obligation, which are subject to the fair value disclosure requirements discussed above. The Company’s financial instruments measured at fair value on a recurring basis, which are subject to the fair value disclosure requirements, are as follows: Fair Value Measurements at Reporting Date Using September 30, 2015 Quoted Prices in Active Markets for Identical Assets Significant Other Observable Inputs Significant Unobservable Inputs Certificates of deposit $ - $ 11,000 $ - $ 11,000 Corporate bonds - 6,534 - 6,534 Money market funds 518 - - 518 U.S. commercial paper - 8,250 - 8,250 U.S. government agencies - 17,109 - 17,109 U.S. treasury bills and notes - 1,524 - 1,524 Total assets measured at fair value (a) $ 518 $ 44,417 $ - $ 44,935 (a) includes approximatel y $1.8 million of cash equivalents Notes payable $ - $ 22,241 $ - $ 22,241 Fair Value Measurements at Reporting Date Using December 31, 2014 Quoted Prices in Active Markets for Identical Assets Significant Other Observable Inputs Significant Unobservable Inputs Certificates of deposit $ - $ 8,000 $ - $ 8,000 Corporate bonds - 10,181 - 10,181 Money market funds 3,111 - - 3,111 U.S. commercial paper - 15,092 - 15,092 U.S. government agencies - 12,686 - 12,686 U.S. government securities - 14,850 - 14,850 Total assets measured at fair value (b) $ 3,111 $ 60,809 $ - $ 63,920 (b) includes approximately $28.0 million of cash equivalents Notes payable $ - $ 26,317 $ - $ 26,317 In determining fair value for Level 2 instruments, we apply a market approach using quoted active market prices relevant to the particular instrument under valuation, giving consideration to the credit risk of both the respective counterparty to the contract and the Company. To determine our credit risk we estimated our credit rating by benchmarking the price of outstanding debt to publicly available comparable data from rated companies. Using the estimated rating, our credit risk was quantified by reference to publicly traded debt with a corresponding rating. The estimated fair value of the Company’s notes payable, including the current portion, have been calculated for the Company by a third party based upon rates and terms for similar instruments and are classified as Level 2 within the fair value hierarchy.</t>
  </si>
  <si>
    <t>Note 6 - Inventory</t>
  </si>
  <si>
    <t>Inventory Disclosure [Text Block]</t>
  </si>
  <si>
    <t xml:space="preserve"> 6. Inventory As of September 30, 2015, finished goods inventory consisted of product held under the Global Takeda License Agreement.</t>
  </si>
  <si>
    <t>Note 7 - Accrued Expenses and Other Current Liabilities</t>
  </si>
  <si>
    <t>Accounts Payable and Accrued Liabilities Disclosure [Text Block]</t>
  </si>
  <si>
    <t xml:space="preserve"> 7. Accrued Expenses and Other Current Liabilities Accrued expenses consist of the following as of September 30, 2015 and December 31, 2014: (In thousands) September 30, 2015 December 31, 2014 Research and development costs $ 3,968 $ 2,409 Commercial supplies - 1,128 Employee compensation 3,073 3,459 Selling and marketing costs 41 163 Legal service fees 1,426 612 Other accrued expenses 1,643 696 Total $ 10,151 $ 8,467 Other current liabilities consisted of the following as of September 30, 2015 and December 31, 2014: (In thousands) September 30, 2015 December 31, 2014 Indirect taxes payable $ 1,963 $ 3,075 Other liabilities 618 543 Total $ 2,581 $ 3,618 </t>
  </si>
  <si>
    <t>Note 8 - Commitments and Contingencies</t>
  </si>
  <si>
    <t>Commitments and Contingencies Disclosure [Text Block]</t>
  </si>
  <si>
    <t xml:space="preserve"> 8. Commitments and Contingencies Operating Leases The Company leases office space in the U.S., Switzerland and Japan under operating leases with terms through 2027. Total future minimum, non-cancelable lease payments under operating leases are as follows: (In thousands) September 30, 2015 2015 $ 327 2016 1,191 2017 586 2018 889 2019 906 Total minimum lease payments $ 3,899 Rent expense for all operating leases was approximately $482,000 and $343,000 for the three months ended September 30, 2015 and 2014, respectively, and $1.1 million and $1.0 million for the nine months ended September 30, 2015 and 2014, respectively. Research and Development Costs The Company routinely enters into agreements with third-party contract research organizations to oversee clinical research and development studies on an outsourced basis, and to assist in other research and development activities. The Company generally is not contractually obligated to pay the third party if the services or reports are not provided. Total future estimated costs under these agreements as of September 30, 2015 were approximately $5.6 million. Numab AG Commitment In September 2011, the Company entered into a Loan Guarantee and Development Agreement (Numab Agreement) with Numab AG (Numab), which extends through September, 2016, to guarantee Numab’s loan with Zurcher Kantonalbank. The Company’s maximum liability under the Numab Agreement is CHF 2.2 million or approximately $2.3 million. As of September 30, 2015, Numab’s outstanding loan balance was CHF 1.5 million or approximately $1.5 million. As of September 30, 2015 and December 31, 2014, the Company had a recorded guarantee liability of $206,000 and $1.0 million, respectively, related to the Numab Agreement.</t>
  </si>
  <si>
    <t>Note 9 - Related Party Transactions</t>
  </si>
  <si>
    <t>Related Party Transactions Disclosure [Text Block]</t>
  </si>
  <si>
    <t>9. Related Party Transactions Supply Agreements with R-Tech Ueno, Ltd. The Company recorded the following expenses for the three and nine months ended September 30, 2015 and 2014 under all of its agreements with R-Tech, including various exclusive supply agreements with R-Tech related to the supply of lubiprostone and cobiprostone: Three Months Ended September 30, Nine Months Ended September 30, (In thousands) 2015 2014 2015 2014 Clinical supplies $ 106 $ 88 $ 143 $ 254 Other research and development services 258 139 347 170 Commercial supplies 4,860 4,507 18,038 12,133 $ 5,224 $ 4,734 $ 18,528 $ 12,557 The following table summarizes the amounts included in deferred revenue resulting from the deferral of upfront payments relating to the exclusive supply agreements with R-Tech as of September 30, 2015 and December 31, 2014: (In thousands) September 30, 2015 December 31, 2014 Deferred revenue, current $ 613 $ 453 Deferred revenue, non-current 3,566 4,141 Total deferred revenue, R-Tech $ 4,179 $ 4,594 The Company recognized approximately $356,000 and $160,000 of revenue relating to its agreements with R-Tech for the three months ended September 30, 2015 and 2014, respectively, and $829,000 and $369,000 for the nine months ended September 30, 2015 and 2014, respectively. Such revenue was recorded as contract and collaboration revenue in the accompanying Condensed Consolidated Statements of Operations and Comprehensive Income. The Company recognized a $2.0 million payment from R-Tech for the transfer and assignment of certain rights and assets for the nine months ended September 30, 2015. Such payment was recorded in other income, net . The Company’s founders, Drs. Ryuji Ueno and Sachiko Kuno, individually or through S&amp;R Technology Holdings, LLC, are no longer controlling stockholders of R-Tech as they completed an underwritten public offering in April 2015 to reduce their ownership in R-Tech to below 50.0%. Acquisition of R-Tech Ueno, including Stock Purchase Agreement with Founders On August 26, 2015, the Company entered into a share purchase agreement with Drs. Ryuji Ueno and Sachiko Kuno and S&amp;R Technology Holdings, LLC, to acquire 44% of outstanding R-Tech shares. The total purchase price for these shares was 1,400 Japanese Yen (JPY) per share, or 12 billion JPY in the aggregate, or approximately $100 million. In August 2015, the Company launched, through its wholly-owned Japanese subsidiary (the Offeror), an all-cash tender offer in Japan to acquire the remaining 56% of the outstanding shares and stock acquisition rights of R-Tech for a total consideration of up to 21 billion JPY, or approximately $175 million. The price offered in the tender offer reflected that R-Tech held approximately $57 million in cash and 2.5 million shares of the Company’s common stock as of the commencement of the tender offer. In connection with the Tender Offer, on August 26, 2015, the Company entered into a Strategic Alliance Agreement (the Alliance Agreement) by and among the Company, the Offeror, and R-Tech. The Alliance Agreement sets forth the conditions to the obligation of the Offeror to commence the Tender Offer and includes a number of covenants on behalf of R-Tech related to the support of the Tender Offer and the conduct of R-Tech’s business during the tender offer and squeeze-out periods. In addition to the foregoing, the Alliance Agreement contains customary representations, warranties and covenants made by the Offeror and R-Tech. The Offeror or R-Tech are permitted in limited circumstances to terminate the Alliance Agreement upon a breach of the agreement by the other party. On October 20, 2015, the transactions contemplated by the share purchase agreement were completed, and the tender offer was concluded. As a result of these transactions, the Company acquired approximately 98% of R-Tech’s outstanding shares. The Company intends to acquire the remaining 2% of outstanding shares of R-Tech through a squeeze-out process under Japanese law in the fourth quarter of 2015. Numab AG Numab is a related party of the Company as a result of the Company hiring as an executive officer an individual who holds an ownership interest in Numab. Under the terms of the Numab Agreement, the Company provided Numab with collateral and serves as guarantor for Numab on a loan from a third party, Zurcher Kantonalbank (see Note 8 above).</t>
  </si>
  <si>
    <t>Note 10 - Notes Payable</t>
  </si>
  <si>
    <t>Debt Disclosure [Text Block]</t>
  </si>
  <si>
    <t xml:space="preserve"> 10. Notes Payable In connection with the Company’s acquisition of SAG in December 2010, the Company issued a subordinated unsecured promissory note to each of the Ueno Trust and the Kuno Trust (the Notes). Effective June 1, 2015, the interest rate on the Notes is 4.42%. Due to changes in LIBOR rates, the Company has estimated the fair value of the notes payable as shown in the table below. Notes payable at their fair value (see Note 5) and carrying value consist of the following as of September 30, 2015 and December 31, 2014: Fair Value Carrying Value (In thousands) September 30, 2015 December 31, 2014 September 30, 2015 December 31, 2014 Promissory notes, Sellers of SAG $ 22,241 $ 26,317 $ 21,741 $ 25,818 Notes payable, current $ 8,411 $ 8,240 Notes payable, non-current 13,330 17,578 $ 21,741 $ 25,818 As described in Note 17, subsequent to September 30, 2015, the Company entered into a credit facility and incurred additional indebtedness.</t>
  </si>
  <si>
    <t>Note 11 - Collaboration Obligation</t>
  </si>
  <si>
    <t>Collaborative Arrangement Disclosure [Text Block]</t>
  </si>
  <si>
    <t xml:space="preserve"> 11. Collaboration Obligation Under the Global Takeda License Agreement, the Company received an upfront payment from Takeda of $14.0 million in 2014, of which the Company is obligated to reimburse Takeda or fund the first $6.0 million in development expenses. The obligation as of September 30, 2015 and December 31, 2014 was $5.6 million and $6.0 million, respectively.</t>
  </si>
  <si>
    <t>Note 12 - Collaboration and License Agreements</t>
  </si>
  <si>
    <t>Collaborative and License Arrangement Disclosure [Text Block]</t>
  </si>
  <si>
    <t xml:space="preserve"> 12. Collaboration and License Agreements North America Takeda Agreement The following table summarizes the cash streams and related revenue recognized or deferred under the North America Takeda Agreement for the nine months ended September 30, 2015: (In thousands) Amount Cash Received Revenue Change in Amount Collaboration revenue: Up-front payment associated with the Company's obligation to participate in joint committees $ 882 $ - $ 110 $ - $ 772 Research and development revenue: Reimbursement of research and development expenses $ - $ 5,112 $ 7,468 $ 2,356 $ - Product royalty revenue $ - $ 50,457 $ 51,209 $ 752 $ - * Includes billed and unbilled accounts receivable. Global Takeda License Agreement Product sales to Takeda under the Global Takeda License Agreement for the nine months ended September 30, 2015 were approximately $8,000. Japan Mylan Agreement The following table summarizes the cash streams and related revenue recognized or deferred under the Japan Mylan Agreement for the nine months ended September 30, 2015: (In thousands) Amount Cash Received Revenue Change in Accounts Foreign Amount Collaboration revenue: Up-front payment associated with the Company's obligation to participate in joint committees $ 453 $ - $ 26 $ - $ 3 $ 430 Product sales revenue $ - $ 33,948 $ 35,929 $ 1,573 $ 408 $ - China Gloria Agreement During the nine months ended September 30, 2015, the Company recognized as Collaboration Revenue upfront payments of $1.5 million under the China Gloria Agreement.</t>
  </si>
  <si>
    <t>Note 13 - Stock Option Plans</t>
  </si>
  <si>
    <t>Stockholders' Equity Note Disclosure [Text Block]</t>
  </si>
  <si>
    <t xml:space="preserve"> 13. Stock Option Plans A summary of the employee stock option activity for the nine months ended September 30, 2015 under the Company’s Amended and Restated 2001 Stock Incentive Plan (the 2001 Stock Incentive Plan) is presented below: 2001 Incentive Plan - Employees Shares Weighted Average Exercise Price Per Share Weighted Average Remaining Contractual Term (Years) Aggregate Options outstanding, December 31, 2014 113,900 $ 10.00 0.93 $ 487,492 Options exercised (76,500 ) 10.00 Options outstanding, September 30, 2015 37,400 10.00 0.59 369,138 Options exercisable, September 30, 2015 37,400 10.00 0.59 369,138 Expected to vest, September 30, 2015 - - - - Outstanding vested and expected to vest, September 30, 2015 37,400 10.00 0.59 369,138 A summary of the non-employee stock option activity for the nine months ended September 30, 2015 under the 2001 Stock Incentive Plan is presented below: 2001 Incentive Plan - Non-employees Shares Weighted Average Exercise Price Per Share Weighted Average Remaining Contractual Term (Years) Aggregate Options outstanding, December 31, 2014 255,000 $ 5.85 0.25 $ 2,149,650 Options exercised (127,500 ) 5.85 Options expired (127,500 ) 5.85 Options outstanding, September 30, 2015 - - - - Options exercisable, September 30, 2015 - - - - Expected to vest, September 30, 2015 - - - - Outstanding vested and expected to vest, September 30, 2015 - - - - A summary of the employee stock option activity for the nine months ended September 30, 2015 under the Company’s Amended and Restated 2006 Stock Incentive Plan is presented below: 2006 Incentive Plan Shares Weighted Average Exercise Price Per Share Weighted Average Remaining Contractual Term (Years) Aggregate Options outstanding, December 31, 2014 4,021,491 $ 6.93 8.57 $ 29,560,979 Options granted 1,264,534 15.03 Options exercised (499,621 ) 6.64 Options forfeited (129,254 ) 9.23 Options expired (3,924 ) 4.09 Options outstanding, September 30, 2015 4,653,226 9.09 8.27 50,303,366 Options exercisable, September 30, 2015 1,581,088 6.40 6.27 21,298,514 Expected to vest, September 30, 2015 2,119,232 10.44 9.32 20,054,657 Outstanding vested and expected to vest, September 30, 2015 3,701,108 8.71 8.01 41,365,353 The weighted average grant date fair value of options granted during the nine months ended September 30, 2015 and the year ended December 31, 2014 was $15.03 and $7.68, respectively. As of September 30, 2015, approximately $11.3 million of total unrecognized compensation costs, net of estimated forfeitures related to non-vested awards, are expected to be recognized over a weighted average period of 2.94 years. Employee Stock Purchase Plan Under the Company’s 2006 Employee Stock Purchase Plan, the Company received $36,324 and $9,670 upon the participants’ purchase of 2,502 and 1,566 shares of class A common stock during the three months ended September 30, 2015 and 2014, respectively, and $74,414 and $22,896 upon the participants’ purchase of 5,442 and 3,555 shares of class A common stock during the nine months ended September 30, 2015 and 2014, respectively.</t>
  </si>
  <si>
    <t>Note 14 - Pension Expense</t>
  </si>
  <si>
    <t>Pension and Other Postretirement Benefits Disclosure [Text Block]</t>
  </si>
  <si>
    <t xml:space="preserve"> 14. Pension Expense Pension expenses relate to defined benefit pension plans for employees at SAG, the Company’s subsidiary in Switzerland (the Swiss Plan). The Swiss Plan is a government-mandated retirement fund that provides employees with a minimum investment return. The net periodic pension cost for the Swiss Plan included the following components for the nine months ended September 30, 2015 and 2014: Three Months Ended September 30, Nine Months Ended September 30, (In thousands) 2015 2014 2015 2014 Service cost $ 41 $ 48 $ 135 $ 144 Interest cost 7 11 21 33 Expected return on assets (10 ) (8 ) (30 ) (24 ) Amortization of unrecognized net loss 18 4 54 12 Net periodic pension cost $ 56 $ 55 $ 180 $ 165 </t>
  </si>
  <si>
    <t>Note 15 - Income Taxes</t>
  </si>
  <si>
    <t>Income Tax Disclosure [Text Block]</t>
  </si>
  <si>
    <t xml:space="preserve"> 15. Income Taxes For the three months ended September 30, 2015 and 2014, the Company recorded tax provisions of $4.3 million and $2.3 million, respectively. For the nine months ended September 30, 2015 and 2014, the Company recorded tax provisions of $10.9 million and $5.4 million, respectively. The tax provision for the three and nine months ended September 30, 2015 primarily pertained to the mix of pre-tax income generated by the Company’s U.S., Japanese and Swiss subsidiaries and pre-tax income and losses generated by the Company’s U.S., Japanese and Swiss subsidiaries for the three and nine months ended September 30, 2014. Uncertain Tax Positions The Company had an outstanding income tax liability of approximately $1.5 million, including interest, for uncertain tax positions as of September 30, 2015. The amount represented the aggregate tax effect of differences between tax return positions and the amounts otherwise recognized in the Company’s Condensed Consolidated Financial Statements. As of September 30, 2015, $1.5 million is reflected as other liabilities in the accompanying Condensed Consolidated Balance Sheets. The liability for uncertain tax positions as of September 30, 2015 mainly pertained to the Company’s interpretation of nexus in certain states related to revenue sourcing for state income tax purposes. During the three and nine months ended September 30, 2015, the liability for income taxes increased by approximately $424,000 and increased approximately $668,000, respectively. These changes in the liability are primarily related to the filing positions taken in various jurisdictions related to income tax nexus.</t>
  </si>
  <si>
    <t>Note 16 - Segment Reporting</t>
  </si>
  <si>
    <t>Segment Reporting Disclosure [Text Block]</t>
  </si>
  <si>
    <t xml:space="preserve"> 16. Segment Reporting In the first quarter of 2015, the Company made a number of strategic and operational changes to its business, including re-evaluating and accelerating its pipeline to focus on clinical programs that it believes hold the most promise for patients, the highest likelihood for regulatory approval, and the strongest potential for commercial return. As a result of such changes, the Company combined its reportable geographic segments of Asia, the Americas and Europe into one operating segment: the development and commercialization of pharmaceutical products. This change reflects the manner in which information is now being presented internally and used by the Company’s chief operating decision maker, the Company’s Chief Executive Officer, to allocate resources and assess performance.</t>
  </si>
  <si>
    <t>Note 17 - Subsequent Event</t>
  </si>
  <si>
    <t>Subsequent Events [Text Block]</t>
  </si>
  <si>
    <t xml:space="preserve"> 17. Subsequent Events As described in Note 9, subsequent to September 30, 2015, the Company acquired substantially all of the outstanding shares of R-Tech through a private share purchase and a concurrent tender offer. The Company paid approximately $275 million in these transactions. The Company will record the transaction under the acquisition method of accounting, such that the assets and liabilities of R-Tech will be recorded as of October 20, 2015 at their respective fair values and combined with those of the Company. As of the date of this filing, the valuation of the assets and liabilities of R-Tech is not complete. The Company expects this valuation to be finalized before the end of the first quarter of 2016. Related transaction costs incurred through September 30, 2015 are estimated to be approximately $1.1 million. On October 16, 2015, the Company entered into a Credit Agreement (Credit Facility). The Credit Facility provides for term loans in the aggregate principal amount of $250 million (Term Loans) and allows for the incurrence of incremental loans in an amount up to $25 million on the terms and subject to the conditions set forth in the Credit Facility. The Term Loans bear interest, at the Company’s option, at either the Adjusted Eurodollar Rate (as defined in the Credit Facility) plus 7.25% or the Adjusted Base Rate (as defined in the Credit Facility) plus 6.25%. The Adjusted Eurodollar Rate is subject to a 1.00% floor and the Adjusted Base Rate is subject to a 2.00% floor. The Company must repay the Term Loans in installments of $6.25 million on the last business day of each quarter, starting in March 2016 and ending in September 2021 with the balance due in a final installment on October 16, 2021. The Credit Facility also contains a financial covenant that requires the Company to not exceed a maximum total leverage ratio and requires the Company to maintain $25 million in a restricted cash account until at least $35 million of the Term Loans have been repaid or prepaid.</t>
  </si>
  <si>
    <t>Significant Accounting Policies (Policies)</t>
  </si>
  <si>
    <t>Accounting Policies [Abstract]</t>
  </si>
  <si>
    <t>Basis of Accounting, Policy [Policy Text Block]</t>
  </si>
  <si>
    <t>Basis of Presentation The accompanying unaudited Condensed Consolidated Financial Statements have been prepared in accordance with generally accepted accounting principles in the United States of America (GAAP) and the rules and regulations of the U.S. Securities and Exchange Commission (SEC) for interim financial information. Accordingly, they do not include all of the information and footnotes required by GAAP for complete financial statements and should be read in conjunction with the Company’s Consolidated Financial Statements as of and for the year ended December 31, 2014 included in the Company’s Annual Report on Form 10-K, which was filed with the SEC on March 9, 2015. The financial information as of September 30, 2015, the three and nine months ended September 30, 2015, and the three and nine months ended September 30, 2014 is unaudited. The year-end condensed balance sheet data was derived from audited financial statements, but does not include all disclosures required by GAAP. In the opinion of the Company’s management, all adjustments, consisting only of normal recurring adjustments or accruals, considered necessary for a fair statement of the results of these interim periods have been included. The results of the Company’s operations for any interim period are not necessarily indicative of the results that may be expected for any other interim period or for a full fiscal year. The Condensed Consolidated Financial Statements include the accounts of the Company and its wholly owned subsidiaries: Sucampo AG (SAG) based in Zug, Switzerland, through which the Company conducts certain of its worldwide and European operations; Sucampo Pharma, LLC (SPL) based in Osaka, Japan, through which the Company conducts its Asian operations; Sucampo Pharma Americas LLC, (SPA) based in Rockville, Maryland, through which the Company conducts its North American operations; and Sucampo Pharma Europe, Ltd., (SPE) based in Oxford, United Kingdom. All significant inter-company balances and transactions have been eliminated. The preparation of financial statements in conformity with GAAP requires management to make estimates that affect the reported amounts of assets and liabilities at the date of the financial statements, disclosure of contingent assets and liabilities, and the reported amounts of revenue and expenses during the reporting period. Actual results could differ from those estimates.</t>
  </si>
  <si>
    <t>Concentration Risk, Credit Risk, Policy [Policy Text Block]</t>
  </si>
  <si>
    <t>Certain Risks, Concentrations and Uncertainties Financial instruments that potentially subject the Company to significant concentrations of credit risk consist of cash and cash equivalents, restricted cash, investments and receivables. The Company places its cash, cash equivalents and restricted cash with highly rated financial institutions and invests its excess cash in highly rated investments. As of September 30, 2015 and December 31, 2014, approximately $30.6 million, or 22.4%, and $37.0 million, or 33.6%, respectively, of the Company’s cash, cash equivalents, restricted cash and investments were issued or insured by the U.S. government or U.S. government agencies. The Company has not experienced any losses on these accounts related to amounts in excess of insured limits. Revenues from Takeda, an unrelated party, accounted for 66.3% and 62.4% of the Company’s total revenues for the three months ended September 30, 2015 and 2014, respectively, and 60.4% and 66.7% for the nine months ended September 30, 2015 and 2014, respectively. Revenues from Mylan (formerly Abbott), an unrelated party, accounted for 30.8% and 36.2% of the Company’s total revenues for the three months ended September 30, 2015 and 2014, respectively, and 36.7% and 31.8% for the nine months ended September 30, 2015 and 2014, respectively. Accounts receivable, unbilled accounts receivable and product royalties receivable from Takeda accounted for 84.1% and 88.5% of the Company’s total accounts receivable, unbilled accounts receivable and product royalties receivable at September 30, 2015 and December 31, 2014, respectively. The Company depends significantly upon collaborations with Takeda and Mylan, and its revenues may be impacted if these relationships are disrupted.</t>
  </si>
  <si>
    <t>Fair Value of Financial Instruments, Policy [Policy Text Block]</t>
  </si>
  <si>
    <t>Fair Value of Financial Instruments The carrying amounts of the Company’s financial instruments approximate their fair values based on their short maturities, independent valuations or internal assessments. The Company’s financial instruments include cash and cash equivalents, restricted cash, current and non-current investments, receivables, accounts payable and accrued expenses. The carrying amounts of the notes payable at September 30, 2015 and December 31, 2014 were less than the estimated fair values (see Note 10.) The carrying amounts of the collaboration obligation at September 30, 2015 and December 31, 2014 approximated the fair values. The Company’s debt and collaboration obligation are subject to the fair value disclosure requirements as discussed in Note 5 below, and are classified as Level 2 and Level 3 financial instrument, respectively.</t>
  </si>
  <si>
    <t>New Accounting Pronouncements, Policy [Policy Text Block]</t>
  </si>
  <si>
    <t>Recent Accounting Pronouncements In May 2014, the Financial Accounting Standards Board (FASB) issued authoritative guidance which sets forth a single comprehensive model for entities to use in accounting for revenue arising from contracts with customers. The guidance was originally scheduled to be effective for annual reporting periods, including interim reporting periods within those periods, beginning after December 15, 2016, but in July 2015 the FASB voted to defer the effective date to December 15, 2017 for interim and annual reporting periods beginning after that date. Early adoption is permitted, but not before the original effective date of December 15, 2016. Companies may use either a full retrospective or a modified retrospective approach to adopt this guidance. The Company is currently evaluating the impact of this guidance on its results of operations, financial position and cash flows. In April 2015 to a note shall be reported in the balance sheet as a direct reduction from the face amount of the note. ASU 2015-03 is effective for annual reporting periods beginning after December 15, 2015, and interim periods within those fiscal years. ASU 2015-03 will have no effect on the Company’s results of operations or liquidity.</t>
  </si>
  <si>
    <t>Note 3 - Net Income per Share (Tables)</t>
  </si>
  <si>
    <t>Notes Tables</t>
  </si>
  <si>
    <t>Schedule of Earnings Per Share, Basic and Diluted [Table Text Block]</t>
  </si>
  <si>
    <t xml:space="preserve"> Three Months Ended September 30, Nine Months Ended September 30, (In thousands, except per share data) 2015 2014 2015 2014 Net income $ 7,236 $ 1,480 $ 23,220 $ 3,846 Basic net income per share: Weighted average class A common shares outstanding 44,731 43,796 44,576 43,613 Basic net income per share $ 0.16 $ 0.03 $ 0.52 $ 0.09 Diluted net income per share: Weighted average class A common shares outstanding 44,731 43,796 44,576 43,613 Assumed exercise of stock options under the treasury stock method 1,578 - 1,363 - Weighted average dilutive shares outstanding 46,309 43,796 45,939 43,613 Diluted net income per share $ 0.16 $ 0.03 $ 0.51 $ 0.09 </t>
  </si>
  <si>
    <t>Schedule of Antidilutive Securities Excluded from Computation of Earnings Per Share [Table Text Block]</t>
  </si>
  <si>
    <t xml:space="preserve"> Three Months Ended September 30, Nine Months Ended September 30, (In thousands) 2015 2014 2015 2014 Employee stock options 273 1,759 884 438 </t>
  </si>
  <si>
    <t>Note 4 - Current and Non-Current Investments (Tables)</t>
  </si>
  <si>
    <t>Available-for-sale Securities [Table Text Block]</t>
  </si>
  <si>
    <t xml:space="preserve"> September 30, 2015 (In thousands) Cost Unrealized Gains Unrealized Losses Fair Value Current: Certificates of deposit $ 8,250 $ - $ - $ 8,250 Corporate bonds 6,264 - - 6,264 U.S. commercial paper 7,246 4 - 7,250 U.S. government agencies 14,735 - - 14,735 U.S. treasury bills and notes 1,523 - - 1,523 Total $ 38,018 $ 4 $ - $ 38,022 Non-current: Certificates of deposit $ 2,750 $ - $ - $ 2,750 U.S. government agencies 2,374 - - 2,374 Total $ 5,124 $ - $ - $ 5,124 December 31, 2014 (In thousands) Cost Unrealized Gains Unrealized Losses Fair Value Current: Certificates of deposit $ 2,500 $ - $ - $ 2,500 Corporate bonds 4,575 - (3 ) 4,572 U.S. commercial paper 11,109 8 - 11,117 U.S. government securities 4,203 1 - 4,204 Total $ 22,387 $ 9 $ (3 ) $ 22,393 Non-current: Certificates of deposit $ 5,000 $ - $ - $ 5,000 Corporate bonds 509 - (1 ) 508 U.S. government agencies 8,047 - (15 ) 8,032 Total $ 13,556 $ - $ (16 ) $ 13,540 </t>
  </si>
  <si>
    <t>Note 5 - Fair Value Measurements (Tables)</t>
  </si>
  <si>
    <t>Schedule of Fair Value, Assets and Liabilities Measured on Recurring Basis [Table Text Block]</t>
  </si>
  <si>
    <t xml:space="preserve"> Fair Value Measurements at Reporting Date Using September 30, 2015 Quoted Prices in Active Markets for Identical Assets Significant Other Observable Inputs Significant Unobservable Inputs Certificates of deposit $ - $ 11,000 $ - $ 11,000 Corporate bonds - 6,534 - 6,534 Money market funds 518 - - 518 U.S. commercial paper - 8,250 - 8,250 U.S. government agencies - 17,109 - 17,109 U.S. treasury bills and notes - 1,524 - 1,524 Total assets measured at fair value (a) $ 518 $ 44,417 $ - $ 44,935 (a) includes approximatel y $1.8 million of cash equivalents Notes payable $ - $ 22,241 $ - $ 22,241 Fair Value Measurements at Reporting Date Using December 31, 2014 Quoted Prices in Active Markets for Identical Assets Significant Other Observable Inputs Significant Unobservable Inputs Certificates of deposit $ - $ 8,000 $ - $ 8,000 Corporate bonds - 10,181 - 10,181 Money market funds 3,111 - - 3,111 U.S. commercial paper - 15,092 - 15,092 U.S. government agencies - 12,686 - 12,686 U.S. government securities - 14,850 - 14,850 Total assets measured at fair value (b) $ 3,111 $ 60,809 $ - $ 63,920 (b) includes approximately $28.0 million of cash equivalents Notes payable $ - $ 26,317 $ - $ 26,317 </t>
  </si>
  <si>
    <t>Note 7 - Accrued Expenses and Other Current Liabilities (Tables)</t>
  </si>
  <si>
    <t>Schedule of Accrued Liabilities [Table Text Block]</t>
  </si>
  <si>
    <t xml:space="preserve"> (In thousands) September 30, 2015 December 31, 2014 Research and development costs $ 3,968 $ 2,409 Commercial supplies - 1,128 Employee compensation 3,073 3,459 Selling and marketing costs 41 163 Legal service fees 1,426 612 Other accrued expenses 1,643 696 Total $ 10,151 $ 8,467 </t>
  </si>
  <si>
    <t>Other Current Liabilities [Table Text Block]</t>
  </si>
  <si>
    <t xml:space="preserve"> (In thousands) September 30, 2015 December 31, 2014 Indirect taxes payable $ 1,963 $ 3,075 Other liabilities 618 543 Total $ 2,581 $ 3,618 </t>
  </si>
  <si>
    <t>Note 8 - Commitments and Contingencies (Tables)</t>
  </si>
  <si>
    <t>Schedule of Future Minimum Rental Payments for Operating Leases [Table Text Block]</t>
  </si>
  <si>
    <t xml:space="preserve"> (In thousands) September 30, 2015 2015 $ 327 2016 1,191 2017 586 2018 889 2019 906 Total minimum lease payments $ 3,899 </t>
  </si>
  <si>
    <t>Note 9 - Related Party Transactions (Tables)</t>
  </si>
  <si>
    <t>Agreements with R-Tech [Member]</t>
  </si>
  <si>
    <t>Deferred Revenue, by Arrangement, Disclosure [Table Text Block]</t>
  </si>
  <si>
    <t xml:space="preserve"> (In thousands) September 30, 2015 December 31, 2014 Deferred revenue, current $ 613 $ 453 Deferred revenue, non-current 3,566 4,141 Total deferred revenue, R-Tech $ 4,179 $ 4,594 </t>
  </si>
  <si>
    <t>Schedule of Related Party Transactions [Table Text Block]</t>
  </si>
  <si>
    <t xml:space="preserve"> Three Months Ended September 30, Nine Months Ended September 30, (In thousands) 2015 2014 2015 2014 Clinical supplies $ 106 $ 88 $ 143 $ 254 Other research and development services 258 139 347 170 Commercial supplies 4,860 4,507 18,038 12,133 $ 5,224 $ 4,734 $ 18,528 $ 12,557 </t>
  </si>
  <si>
    <t>Note 10 - Notes Payable (Tables)</t>
  </si>
  <si>
    <t>Schedule of Debt [Table Text Block]</t>
  </si>
  <si>
    <t xml:space="preserve"> Fair Value Carrying Value (In thousands) September 30, 2015 December 31, 2014 September 30, 2015 December 31, 2014 Promissory notes, Sellers of SAG $ 22,241 $ 26,317 $ 21,741 $ 25,818 Notes payable, current $ 8,411 $ 8,240 Notes payable, non-current 13,330 17,578 $ 21,741 $ 25,818 </t>
  </si>
  <si>
    <t>Note 12 - Collaboration and License Agreements (Tables)</t>
  </si>
  <si>
    <t>Abbott [Member]</t>
  </si>
  <si>
    <t xml:space="preserve"> (In thousands) Amount Cash Received Revenue Change in Accounts Foreign Amount Collaboration revenue: Up-front payment associated with the Company's obligation to participate in joint committees $ 453 $ - $ 26 $ - $ 3 $ 430 Product sales revenue $ - $ 33,948 $ 35,929 $ 1,573 $ 408 $ - </t>
  </si>
  <si>
    <t>Takeda [Member]</t>
  </si>
  <si>
    <t xml:space="preserve"> (In thousands) Amount Cash Received Revenue Change in Amount Collaboration revenue: Up-front payment associated with the Company's obligation to participate in joint committees $ 882 $ - $ 110 $ - $ 772 Research and development revenue: Reimbursement of research and development expenses $ - $ 5,112 $ 7,468 $ 2,356 $ - Product royalty revenue $ - $ 50,457 $ 51,209 $ 752 $ - </t>
  </si>
  <si>
    <t>Note 13 - Stock Option Plans (Tables)</t>
  </si>
  <si>
    <t>Schedule of Share-based Compensation, Stock Options, Activity [Table Text Block]</t>
  </si>
  <si>
    <t xml:space="preserve"> 2001 Incentive Plan - Employees Shares Weighted Average Exercise Price Per Share Weighted Average Remaining Contractual Term (Years) Aggregate Options outstanding, December 31, 2014 113,900 $ 10.00 0.93 $ 487,492 Options exercised (76,500 ) 10.00 Options outstanding, September 30, 2015 37,400 10.00 0.59 369,138 Options exercisable, September 30, 2015 37,400 10.00 0.59 369,138 Expected to vest, September 30, 2015 - - - - Outstanding vested and expected to vest, September 30, 2015 37,400 10.00 0.59 369,138 2001 Incentive Plan - Non-employees Shares Weighted Average Exercise Price Per Share Weighted Average Remaining Contractual Term (Years) Aggregate Options outstanding, December 31, 2014 255,000 $ 5.85 0.25 $ 2,149,650 Options exercised (127,500 ) 5.85 Options expired (127,500 ) 5.85 Options outstanding, September 30, 2015 - - - - Options exercisable, September 30, 2015 - - - - Expected to vest, September 30, 2015 - - - - Outstanding vested and expected to vest, September 30, 2015 - - - - 2006 Incentive Plan Shares Weighted Average Exercise Price Per Share Weighted Average Remaining Contractual Term (Years) Aggregate Options outstanding, December 31, 2014 4,021,491 $ 6.93 8.57 $ 29,560,979 Options granted 1,264,534 15.03 Options exercised (499,621 ) 6.64 Options forfeited (129,254 ) 9.23 Options expired (3,924 ) 4.09 Options outstanding, September 30, 2015 4,653,226 9.09 8.27 50,303,366 Options exercisable, September 30, 2015 1,581,088 6.40 6.27 21,298,514 Expected to vest, September 30, 2015 2,119,232 10.44 9.32 20,054,657 Outstanding vested and expected to vest, September 30, 2015 3,701,108 8.71 8.01 41,365,353 </t>
  </si>
  <si>
    <t>Note 14 - Pension Expense (Tables)</t>
  </si>
  <si>
    <t>Schedule of Net Benefit Costs [Table Text Block]</t>
  </si>
  <si>
    <t xml:space="preserve"> Three Months Ended September 30, Nine Months Ended September 30, (In thousands) 2015 2014 2015 2014 Service cost $ 41 $ 48 $ 135 $ 144 Interest cost 7 11 21 33 Expected return on assets (10 ) (8 ) (30 ) (24 ) Amortization of unrecognized net loss 18 4 54 12 Net periodic pension cost $ 56 $ 55 $ 180 $ 165 </t>
  </si>
  <si>
    <t>Note 1 - Business Organization and Basis of Presentation (Details Textual) - USD ($)</t>
  </si>
  <si>
    <t>May. 06, 2015</t>
  </si>
  <si>
    <t>Jun. 30, 2015</t>
  </si>
  <si>
    <t>May. 31, 2015</t>
  </si>
  <si>
    <t>First Tranche [Member] | Gloria [Member] | China Gloria Agreement [Member]</t>
  </si>
  <si>
    <t>Collaboration Revenue from Upfront Payment</t>
  </si>
  <si>
    <t>Second Tranche [Member] | Gloria [Member] | China Gloria Agreement [Member]</t>
  </si>
  <si>
    <t>Gloria [Member] | China Gloria Agreement [Member]</t>
  </si>
  <si>
    <t>Takeda [Member] | Lubiprostone Alternate Formulation [Member]</t>
  </si>
  <si>
    <t>Additional Reformulation Costs Funded, Percentage</t>
  </si>
  <si>
    <t>100.00%</t>
  </si>
  <si>
    <t>Takeda [Member] | Lubiprostone for Pediatric Functional Constipation [Member]</t>
  </si>
  <si>
    <t>70.00%</t>
  </si>
  <si>
    <t>R-Tech [Member]</t>
  </si>
  <si>
    <t>Proceeds from Transfer and Termination Agreement</t>
  </si>
  <si>
    <t>Proceeds from Transfer and Assignment of Licensing Rights</t>
  </si>
  <si>
    <t>Proceeds from Reimbursement of FDA Fee</t>
  </si>
  <si>
    <t>Note 2 - Summary of Significant Accounting Policies (Details Textual) - USD ($) $ in Millions</t>
  </si>
  <si>
    <t>12 Months Ended</t>
  </si>
  <si>
    <t>Takeda [Member] | Sales Revenue, Goods, Net [Member] | Customer Concentration Risk [Member]</t>
  </si>
  <si>
    <t>Concentration Risk, Percentage</t>
  </si>
  <si>
    <t>66.30%</t>
  </si>
  <si>
    <t>62.40%</t>
  </si>
  <si>
    <t>60.40%</t>
  </si>
  <si>
    <t>66.70%</t>
  </si>
  <si>
    <t>Takeda [Member] | Accounts Receivable [Member] | Customer Concentration Risk [Member]</t>
  </si>
  <si>
    <t>84.10%</t>
  </si>
  <si>
    <t>88.50%</t>
  </si>
  <si>
    <t>Mylan [Member] | Sales Revenue, Goods, Net [Member] | Customer Concentration Risk [Member]</t>
  </si>
  <si>
    <t>30.80%</t>
  </si>
  <si>
    <t>36.20%</t>
  </si>
  <si>
    <t>36.70%</t>
  </si>
  <si>
    <t>31.80%</t>
  </si>
  <si>
    <t>Cash, FDIC Insured Amount</t>
  </si>
  <si>
    <t>Percentage of Deposit within Federally Insured Limits</t>
  </si>
  <si>
    <t>22.40%</t>
  </si>
  <si>
    <t>33.60%</t>
  </si>
  <si>
    <t>Note 3 - Net Income (Loss) per Share (Details) - USD ($) shares in Thousands, $ in Thousands</t>
  </si>
  <si>
    <t>Basic net income per share:</t>
  </si>
  <si>
    <t>Basic net income per share (in dollars per share)</t>
  </si>
  <si>
    <t>Diluted net income per share:</t>
  </si>
  <si>
    <t>Assumed exercise of stock options under the treasury stock method (in shares)</t>
  </si>
  <si>
    <t>Weighted average dilutive shares outstanding (in shares)</t>
  </si>
  <si>
    <t>Diluted net income per share (in dollars per share)</t>
  </si>
  <si>
    <t>Note 3 - Antidilutive Securities (Details) - shares shares in Thousands</t>
  </si>
  <si>
    <t>Employee Stock Option [Member]</t>
  </si>
  <si>
    <t>Employee stock options (in shares)</t>
  </si>
  <si>
    <t>Note 4 - Summary of Current and Non-Current Investments (Details) - USD ($) $ in Thousands</t>
  </si>
  <si>
    <t>Certificates of Deposit [Member] | Current [Member]</t>
  </si>
  <si>
    <t>Cost</t>
  </si>
  <si>
    <t>Fair Value</t>
  </si>
  <si>
    <t>Certificates of Deposit [Member] | Non-current [Member]</t>
  </si>
  <si>
    <t>Corporate Bond Securities [Member] | Current [Member]</t>
  </si>
  <si>
    <t>Unrealized Losses</t>
  </si>
  <si>
    <t>Corporate Bond Securities [Member] | Non-current [Member]</t>
  </si>
  <si>
    <t>Commercial Paper [Member] | Current [Member]</t>
  </si>
  <si>
    <t>Unrealized Gains</t>
  </si>
  <si>
    <t>US Government Agencies Debt Securities [Member] | Current [Member]</t>
  </si>
  <si>
    <t>US Government Agencies Debt Securities [Member] | Non-current [Member]</t>
  </si>
  <si>
    <t>US Treasury and Government [Member] | Current [Member]</t>
  </si>
  <si>
    <t>US Treasury Securities [Member] | Current [Member]</t>
  </si>
  <si>
    <t>Current [Member]</t>
  </si>
  <si>
    <t>Non-current [Member]</t>
  </si>
  <si>
    <t>Note 5 - Fair Value on a Recurring Basis (Details) - Fair Value, Measurements, Recurring [Member] - USD ($) $ in Thousands</t>
  </si>
  <si>
    <t>Certificates of Deposit [Member] | Fair Value, Inputs, Level 2 [Member]</t>
  </si>
  <si>
    <t>Assets measured at fair value</t>
  </si>
  <si>
    <t>Certificates of Deposit [Member]</t>
  </si>
  <si>
    <t>Corporate Debt Securities [Member] | Fair Value, Inputs, Level 2 [Member]</t>
  </si>
  <si>
    <t>Corporate Debt Securities [Member]</t>
  </si>
  <si>
    <t>Money Market Funds [Member] | Fair Value, Inputs, Level 1 [Member]</t>
  </si>
  <si>
    <t>Money Market Funds [Member]</t>
  </si>
  <si>
    <t>Commercial Paper [Member] | Fair Value, Inputs, Level 2 [Member]</t>
  </si>
  <si>
    <t>Commercial Paper [Member]</t>
  </si>
  <si>
    <t>US Government Agencies Debt Securities [Member] | Fair Value, Inputs, Level 2 [Member]</t>
  </si>
  <si>
    <t>US Government Agencies Debt Securities [Member]</t>
  </si>
  <si>
    <t>US Treasury Securities [Member] | Fair Value, Inputs, Level 2 [Member]</t>
  </si>
  <si>
    <t>US Treasury Securities [Member]</t>
  </si>
  <si>
    <t>US Government Corporations and Agencies Securities [Member] | Fair Value, Inputs, Level 2 [Member]</t>
  </si>
  <si>
    <t>US Government Corporations and Agencies Securities [Member]</t>
  </si>
  <si>
    <t>Fair Value, Inputs, Level 2 [Member] | Notes Payable [Member]</t>
  </si>
  <si>
    <t>Liabilities measured at fair value</t>
  </si>
  <si>
    <t>Fair Value, Inputs, Level 2 [Member]</t>
  </si>
  <si>
    <t>[1]</t>
  </si>
  <si>
    <t>[2]</t>
  </si>
  <si>
    <t>Fair Value, Inputs, Level 1 [Member]</t>
  </si>
  <si>
    <t>Notes Payable [Member]</t>
  </si>
  <si>
    <t>includes approximately $1.8 million of cash equivalents</t>
  </si>
  <si>
    <t>includes approximately $28.0 million of cash equivalents</t>
  </si>
  <si>
    <t>Note 5 - Fair Value on a Recurring Basis (Details) (Parentheticals) - USD ($) $ in Millions</t>
  </si>
  <si>
    <t>Fair Value, Measurements, Recurring [Member]</t>
  </si>
  <si>
    <t>Cash equivalents</t>
  </si>
  <si>
    <t>Note 7 - Summary of Accrued Expenses (Details) - USD ($) $ in Thousands</t>
  </si>
  <si>
    <t>Research and development costs</t>
  </si>
  <si>
    <t>Commercial supplies</t>
  </si>
  <si>
    <t>Employee compensation</t>
  </si>
  <si>
    <t>Selling and marketing costs</t>
  </si>
  <si>
    <t>Legal service fees</t>
  </si>
  <si>
    <t>Other accrued expenses</t>
  </si>
  <si>
    <t>Note 7 - Other Current Liabilities Summary (Details) - USD ($) $ in Thousands</t>
  </si>
  <si>
    <t>Indirect taxes payable</t>
  </si>
  <si>
    <t>Note 8 - Commitments and Contingencies (Details Textual) SFr in Millions</t>
  </si>
  <si>
    <t>Sep. 30, 2015USD ($)</t>
  </si>
  <si>
    <t>Sep. 30, 2014USD ($)</t>
  </si>
  <si>
    <t>Dec. 31, 2014USD ($)</t>
  </si>
  <si>
    <t>Sep. 30, 2015CHF (SFr)</t>
  </si>
  <si>
    <t>Guarantee of Indebtedness of Others [Member]</t>
  </si>
  <si>
    <t>Loss Contingency, Range of Possible Loss, Maximum</t>
  </si>
  <si>
    <t>Loss Contingency, Estimate of Possible Loss</t>
  </si>
  <si>
    <t>Loss Contingency Accrual, Provision</t>
  </si>
  <si>
    <t>Operating Leases, Rent Expense</t>
  </si>
  <si>
    <t>Future Estimated Research and Development Costs</t>
  </si>
  <si>
    <t>Note 8 - Future Minimum, Non-Cancelable Lease Payments (Details) $ in Thousands</t>
  </si>
  <si>
    <t>Total minimum lease payments</t>
  </si>
  <si>
    <t>Note 9 - Related Party Transactions (Details Textual) ¥ / shares in Units, shares in Millions, ¥ in Billions</t>
  </si>
  <si>
    <t>Oct. 20, 2015USD ($)</t>
  </si>
  <si>
    <t>Aug. 26, 2015USD ($)</t>
  </si>
  <si>
    <t>Aug. 26, 2015JPY (¥)¥ / shares</t>
  </si>
  <si>
    <t>Aug. 31, 2015USD ($)shares</t>
  </si>
  <si>
    <t>Aug. 31, 2015JPY (¥)</t>
  </si>
  <si>
    <t>Dec. 31, 2015</t>
  </si>
  <si>
    <t>Apr. 22, 2015</t>
  </si>
  <si>
    <t>R-Tech [Member] | Subsequent Event [Member]</t>
  </si>
  <si>
    <t>Business Acquisition, Percentage of Voting Interests Acquired</t>
  </si>
  <si>
    <t>98.00%</t>
  </si>
  <si>
    <t>Business Combination, Consideration Transferred</t>
  </si>
  <si>
    <t>R-Tech [Member] | Scenario, Forecast [Member]</t>
  </si>
  <si>
    <t>2.00%</t>
  </si>
  <si>
    <t>44.00%</t>
  </si>
  <si>
    <t>56.00%</t>
  </si>
  <si>
    <t>Business Acquisition, Share Price | ¥ / shares</t>
  </si>
  <si>
    <t>Business Combination, Recognized Identifiable Assets Acquired and Liabilities Assumed, Cash and Equivalents</t>
  </si>
  <si>
    <t>Business Combination, Shares of the Acquirer Held by the Acquiree | shares</t>
  </si>
  <si>
    <t>R-Tech [Member] | Transfer and Assignment of Rights and Assets [Member]</t>
  </si>
  <si>
    <t>Contracts Revenue</t>
  </si>
  <si>
    <t>Drs. Ueno and Kuno [Member]</t>
  </si>
  <si>
    <t>Related Party Ownership Percentage</t>
  </si>
  <si>
    <t>50.00%</t>
  </si>
  <si>
    <t>Note 9 - Expenses Under Agreements With R-Tech (Details) - R-Tech [Member] - USD ($) $ in Thousands</t>
  </si>
  <si>
    <t>Clinical Supplies [Member]</t>
  </si>
  <si>
    <t>Expenses related to R-Tech</t>
  </si>
  <si>
    <t>Other Research and Development Services [Member]</t>
  </si>
  <si>
    <t>Commercial Supplies [Member]</t>
  </si>
  <si>
    <t>Note 9 - Deferred Revenues Under the Company's Agreements With R-Tech (Details) - USD ($)</t>
  </si>
  <si>
    <t>Total deferred revenue, R-Tech</t>
  </si>
  <si>
    <t>Note 10 - Notes Payable (Details Textual)</t>
  </si>
  <si>
    <t>Jun. 02, 2015</t>
  </si>
  <si>
    <t>Kuno and Ueno Trust [Member] | Subordinated Unsecured Promissory Notes [Member]</t>
  </si>
  <si>
    <t>Debt Instrument, Interest Rate, Stated Percentage</t>
  </si>
  <si>
    <t>4.42%</t>
  </si>
  <si>
    <t>Note 10 - Notes Payable Components (Details) - USD ($)</t>
  </si>
  <si>
    <t>SAG [Member]</t>
  </si>
  <si>
    <t>Promissory notes, Sellers of SAG</t>
  </si>
  <si>
    <t>Note payable carrying value</t>
  </si>
  <si>
    <t>Note 11 - Collaboration Obligation (Details Textual) - USD ($) $ in Thousands</t>
  </si>
  <si>
    <t>Takeda [Member] | Up-front Payment Arrangement [Member] | Global License Agreement [Member]</t>
  </si>
  <si>
    <t>Deferred Revenue</t>
  </si>
  <si>
    <t>Takeda [Member] | Global License Agreement [Member]</t>
  </si>
  <si>
    <t>Development Expenses to Be Assumed</t>
  </si>
  <si>
    <t>Developmental Expense Reimbursement Obligation</t>
  </si>
  <si>
    <t>Note 12 - Collaboration and License Agreements (Details Textual) - USD ($)</t>
  </si>
  <si>
    <t>2 Months Ended</t>
  </si>
  <si>
    <t>Sales Revenue, Goods, Net</t>
  </si>
  <si>
    <t>China Gloria Agreement [Member] | Gloria [Member]</t>
  </si>
  <si>
    <t>Note 12 - Cash Streams and Related Revenue Recognized or Deferred Under the Takeda Agreement (Details) $ in Thousands</t>
  </si>
  <si>
    <t>Collaborative Arrangement [Member] | Takeda [Member]</t>
  </si>
  <si>
    <t>Deferred revenue, balance</t>
  </si>
  <si>
    <t>Revenue recognized</t>
  </si>
  <si>
    <t>Research and Development Revenue [Member] | Takeda [Member]</t>
  </si>
  <si>
    <t>Reimbursement of research and development expenses</t>
  </si>
  <si>
    <t>Product Royalty Revenue [Member] | Takeda [Member]</t>
  </si>
  <si>
    <t>Includes billed and unbilled accounts receivable.</t>
  </si>
  <si>
    <t>Note 12 - Cash Streams and Related Revenue Recognized or Deferred Under the Japan Abbott Agreement (Details) $ in Thousands</t>
  </si>
  <si>
    <t>Abbott [Member] | Collaborative Arrangement [Member]</t>
  </si>
  <si>
    <t>Foreign currency effects</t>
  </si>
  <si>
    <t>Abbott [Member] | Product Sales Revenue [Member]</t>
  </si>
  <si>
    <t>Cash received</t>
  </si>
  <si>
    <t>Note 13 - Stock Option Plans (Details Textual) - USD ($)</t>
  </si>
  <si>
    <t>Employee Service Share-based Compensation, Nonvested Awards, Compensation Cost Not yet Recognized, Period for Recognition</t>
  </si>
  <si>
    <t>2 years 343 days</t>
  </si>
  <si>
    <t>2006 Employee Stock Purchase Plan [Member] | Common Class A [Member]</t>
  </si>
  <si>
    <t>Stock Issued During Period, Value, Employee Stock Purchase Plan</t>
  </si>
  <si>
    <t>Stock Issued During Period, Shares, Employee Stock Purchase Plans</t>
  </si>
  <si>
    <t>Share-based Compensation Arrangement by Share-based Payment Award, Options, Grants in Period, Weighted Average Grant Date Fair Value</t>
  </si>
  <si>
    <t>Employee Service Share-based Compensation, Nonvested Awards, Compensation Not yet Recognized, Stock Options</t>
  </si>
  <si>
    <t>Note 13 - Stock Option Activity (Details) - USD ($)</t>
  </si>
  <si>
    <t>2001 Incentive Plan [Member]</t>
  </si>
  <si>
    <t>Options outstanding, December 31, 2014 (in shares)</t>
  </si>
  <si>
    <t>Options outstanding, weighted average exercise price per share (in dollars per share)</t>
  </si>
  <si>
    <t>Options outstanding, weighted average remaining contractual term</t>
  </si>
  <si>
    <t>215 days</t>
  </si>
  <si>
    <t>339 days</t>
  </si>
  <si>
    <t>Options outstanding, December 31, 2014</t>
  </si>
  <si>
    <t>Options exercised (in shares)</t>
  </si>
  <si>
    <t>Options exercised, weighted average exercise price per share (in dollars per share)</t>
  </si>
  <si>
    <t>Options outstanding, Shares (in shares)</t>
  </si>
  <si>
    <t>Options outstanding, aggregate intrinsic value</t>
  </si>
  <si>
    <t>Options exercisable, Shares (in shares)</t>
  </si>
  <si>
    <t>Options exercisable, weighted average exercise price per share (in dollars per share)</t>
  </si>
  <si>
    <t>Options exercisable, weighted average remaining contractual term</t>
  </si>
  <si>
    <t>Options exercisable, Aggregate Intrinsic Value</t>
  </si>
  <si>
    <t>Outstanding vested and expected to vest, September 30, 2015 (in shares)</t>
  </si>
  <si>
    <t>Outstanding vested and expected to vest, September 30, 2015 (in dollars per share)</t>
  </si>
  <si>
    <t>Outstanding vested and expected to vest, weighted average remaining contractual term</t>
  </si>
  <si>
    <t>Outstanding vested and expected to vest, aggregate intrinsic value</t>
  </si>
  <si>
    <t>Non Employee Stock Plan 2001 [Member]</t>
  </si>
  <si>
    <t>91 days</t>
  </si>
  <si>
    <t>Options expired (in shares)</t>
  </si>
  <si>
    <t>Options expired, weighted average exercise price per share (in dollars per share)</t>
  </si>
  <si>
    <t>Stock Incentive Plan 2006 [Member]</t>
  </si>
  <si>
    <t>8 years 98 days</t>
  </si>
  <si>
    <t>8 years 208 days</t>
  </si>
  <si>
    <t>6 years 98 days</t>
  </si>
  <si>
    <t>8 years 3 days</t>
  </si>
  <si>
    <t>Options granted (in shares)</t>
  </si>
  <si>
    <t>Options granted, weighted average exercise price per share (in dollars per share)</t>
  </si>
  <si>
    <t>Options forfeited (in shares)</t>
  </si>
  <si>
    <t>Options forfeited, weighted average exercise price per share (in dollars per share)</t>
  </si>
  <si>
    <t>Expected to vest, September 30, 2015 (in shares)</t>
  </si>
  <si>
    <t>Expected to vest, weighted average exercise price per share (in dollars per share)</t>
  </si>
  <si>
    <t>Expected to vest, weighted average remaining contractual term</t>
  </si>
  <si>
    <t>9 years 116 days</t>
  </si>
  <si>
    <t>Expected to vest, aggregate intrinsic value</t>
  </si>
  <si>
    <t>Note 14 - Net Periodic Benefit Cost Recognized (Details) - USD ($) $ in Thousands</t>
  </si>
  <si>
    <t>Service cost</t>
  </si>
  <si>
    <t>Interest cost</t>
  </si>
  <si>
    <t>Expected return on assets</t>
  </si>
  <si>
    <t>Amortization of unrecognized net loss</t>
  </si>
  <si>
    <t>Net periodic pension cost</t>
  </si>
  <si>
    <t>Note 15 - Income Taxes (Details Textual) - USD ($)</t>
  </si>
  <si>
    <t>Other Noncurrent Liabilities [Member]</t>
  </si>
  <si>
    <t>Liability for Uncertain Tax Positions, Noncurrent</t>
  </si>
  <si>
    <t>Income Tax Expense (Benefit)</t>
  </si>
  <si>
    <t>Increase (Decrease) in Income Taxes</t>
  </si>
  <si>
    <t>Note 16 - Segment Reporting (Details Textual)</t>
  </si>
  <si>
    <t>Number of Operating Segments</t>
  </si>
  <si>
    <t>Note 17 - Subsequent Event (Details Textual) ¥ in Billions</t>
  </si>
  <si>
    <t>Oct. 16, 2015USD ($)</t>
  </si>
  <si>
    <t>Aug. 26, 2015JPY (¥)</t>
  </si>
  <si>
    <t>Aug. 31, 2015USD ($)</t>
  </si>
  <si>
    <t>Business Combination, Acquisition Related Costs</t>
  </si>
  <si>
    <t>Subsequent Event [Member] | Credit Facility [Member] | Term Loans [Member] | Eurodollar [Member]</t>
  </si>
  <si>
    <t>Debt Instrument, Basis Spread on Variable Rate</t>
  </si>
  <si>
    <t>7.25%</t>
  </si>
  <si>
    <t>Debt Instrument, Variable Rate, Floor</t>
  </si>
  <si>
    <t>1.00%</t>
  </si>
  <si>
    <t>Subsequent Event [Member] | Credit Facility [Member] | Term Loans [Member] | Base Rate [Member]</t>
  </si>
  <si>
    <t>6.25%</t>
  </si>
  <si>
    <t>Subsequent Event [Member] | Credit Facility [Member] | Term Loans [Member]</t>
  </si>
  <si>
    <t>Line of Credit Facility, Maximum Borrowing Capacity</t>
  </si>
  <si>
    <t>Line of Credit Facility, Incremental Loan, Maximum</t>
  </si>
  <si>
    <t>Debt Instrument, Periodic Payment</t>
  </si>
  <si>
    <t>Debt Instrument, Covenant, Restricted Cash Account, Balance</t>
  </si>
  <si>
    <t>Debt Instrument, Covenant, Restricted Cash Account, Balance, Loan Repaid or Prepaid, Amount</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SFr &quot;#,##0.0_);_(&quot;SFr &quot;(#,##0.0)" numFmtId="168"/>
    <numFmt formatCode="_(&quot;¥ &quot;#,##0_);_(&quot;¥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30"/>
    <col customWidth="1" max="3" min="3" width="14"/>
  </cols>
  <sheetData>
    <row r="1" spans="1:3">
      <c s="1" r="A1" t="s">
        <v>0</v>
      </c>
      <c s="2" r="B1" t="s">
        <v>1</v>
      </c>
    </row>
    <row r="2" spans="1:3">
      <c s="2" r="B2" t="s">
        <v>2</v>
      </c>
      <c s="2" r="C2" t="s">
        <v>3</v>
      </c>
    </row>
    <row r="3" spans="1:3">
      <c s="3" r="A3" t="s">
        <v>4</v>
      </c>
      <c s="3" r="B3" t="s">
        <v>5</v>
      </c>
    </row>
    <row r="4" spans="1:3">
      <c s="3" r="A4" t="s">
        <v>6</v>
      </c>
      <c s="4" r="B4" t="n">
        <v>1365216</v>
      </c>
    </row>
    <row r="5" spans="1:3">
      <c s="3" r="A5" t="s">
        <v>7</v>
      </c>
      <c s="3" r="B5" t="s">
        <v>8</v>
      </c>
    </row>
    <row r="6" spans="1:3">
      <c s="3" r="A6" t="s">
        <v>9</v>
      </c>
      <c s="3" r="B6" t="s">
        <v>10</v>
      </c>
    </row>
    <row r="7" spans="1:3">
      <c s="3" r="A7" t="s">
        <v>11</v>
      </c>
      <c s="3" r="B7" t="s">
        <v>12</v>
      </c>
    </row>
    <row r="8" spans="1:3">
      <c s="3" r="A8" t="s">
        <v>13</v>
      </c>
      <c s="3" r="B8" t="s">
        <v>14</v>
      </c>
    </row>
    <row r="9" spans="1:3">
      <c s="3" r="A9" t="s">
        <v>15</v>
      </c>
      <c s="3" r="B9" t="s">
        <v>16</v>
      </c>
    </row>
    <row r="10" spans="1:3">
      <c s="3" r="A10" t="s">
        <v>17</v>
      </c>
      <c s="3" r="B10" t="s">
        <v>16</v>
      </c>
    </row>
    <row r="11" spans="1:3">
      <c s="3" r="A11" t="s">
        <v>18</v>
      </c>
      <c s="4" r="C11" t="n">
        <v>45316971</v>
      </c>
    </row>
    <row r="12" spans="1:3">
      <c s="3" r="A12" t="s">
        <v>19</v>
      </c>
      <c s="3" r="B12" t="s">
        <v>20</v>
      </c>
    </row>
    <row r="13" spans="1:3">
      <c s="3" r="A13" t="s">
        <v>21</v>
      </c>
      <c s="3" r="B13" t="s">
        <v>22</v>
      </c>
    </row>
    <row r="14" spans="1:3">
      <c s="3" r="A14" t="s">
        <v>23</v>
      </c>
      <c s="4" r="B14" t="n">
        <v>2015</v>
      </c>
    </row>
    <row r="15" spans="1:3">
      <c s="3" r="A15" t="s">
        <v>24</v>
      </c>
      <c s="5" r="B15" t="s">
        <v>25</v>
      </c>
    </row>
    <row r="16" spans="1:3">
      <c s="3" r="A16" t="s">
        <v>26</v>
      </c>
      <c s="3" r="B1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82</v>
      </c>
      <c s="2" r="B1" t="s">
        <v>1</v>
      </c>
    </row>
    <row r="2" spans="1:2">
      <c s="2" r="B2" t="s">
        <v>2</v>
      </c>
    </row>
    <row r="3" spans="1:2">
      <c s="6" r="A3" t="s">
        <v>173</v>
      </c>
    </row>
    <row r="4" spans="1:2">
      <c s="3" r="A4" t="s">
        <v>183</v>
      </c>
      <c s="3" r="B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85</v>
      </c>
      <c s="2" r="B1" t="s">
        <v>1</v>
      </c>
    </row>
    <row r="2" spans="1:2">
      <c s="2" r="B2" t="s">
        <v>2</v>
      </c>
    </row>
    <row r="3" spans="1:2">
      <c s="6" r="A3" t="s">
        <v>173</v>
      </c>
    </row>
    <row r="4" spans="1:2">
      <c s="3" r="A4" t="s">
        <v>186</v>
      </c>
      <c s="3" r="B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8</v>
      </c>
      <c s="2" r="B1" t="s">
        <v>1</v>
      </c>
    </row>
    <row r="2" spans="1:2">
      <c s="2" r="B2" t="s">
        <v>2</v>
      </c>
    </row>
    <row r="3" spans="1:2">
      <c s="6" r="A3" t="s">
        <v>173</v>
      </c>
    </row>
    <row r="4" spans="1:2">
      <c s="3" r="A4" t="s">
        <v>189</v>
      </c>
      <c s="3" r="B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91</v>
      </c>
      <c s="2" r="B1" t="s">
        <v>1</v>
      </c>
    </row>
    <row r="2" spans="1:2">
      <c s="2" r="B2" t="s">
        <v>2</v>
      </c>
    </row>
    <row r="3" spans="1:2">
      <c s="6" r="A3" t="s">
        <v>173</v>
      </c>
    </row>
    <row r="4" spans="1:2">
      <c s="3" r="A4" t="s">
        <v>192</v>
      </c>
      <c s="3" r="B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94</v>
      </c>
      <c s="2" r="B1" t="s">
        <v>1</v>
      </c>
    </row>
    <row r="2" spans="1:2">
      <c s="2" r="B2" t="s">
        <v>2</v>
      </c>
    </row>
    <row r="3" spans="1:2">
      <c s="6" r="A3" t="s">
        <v>173</v>
      </c>
    </row>
    <row r="4" spans="1:2">
      <c s="3" r="A4" t="s">
        <v>195</v>
      </c>
      <c s="3" r="B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97</v>
      </c>
      <c s="2" r="B1" t="s">
        <v>1</v>
      </c>
    </row>
    <row r="2" spans="1:2">
      <c s="2" r="B2" t="s">
        <v>2</v>
      </c>
    </row>
    <row r="3" spans="1:2">
      <c s="6" r="A3" t="s">
        <v>173</v>
      </c>
    </row>
    <row r="4" spans="1:2">
      <c s="3" r="A4" t="s">
        <v>198</v>
      </c>
      <c s="3" r="B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0</v>
      </c>
      <c s="2" r="B1" t="s">
        <v>1</v>
      </c>
    </row>
    <row r="2" spans="1:2">
      <c s="2" r="B2" t="s">
        <v>2</v>
      </c>
    </row>
    <row r="3" spans="1:2">
      <c s="6" r="A3" t="s">
        <v>173</v>
      </c>
    </row>
    <row r="4" spans="1:2">
      <c s="3" r="A4" t="s">
        <v>201</v>
      </c>
      <c s="3" r="B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3</v>
      </c>
      <c s="2" r="B1" t="s">
        <v>1</v>
      </c>
    </row>
    <row r="2" spans="1:2">
      <c s="2" r="B2" t="s">
        <v>2</v>
      </c>
    </row>
    <row r="3" spans="1:2">
      <c s="6" r="A3" t="s">
        <v>173</v>
      </c>
    </row>
    <row r="4" spans="1:2">
      <c s="3" r="A4" t="s">
        <v>204</v>
      </c>
      <c s="3" r="B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06</v>
      </c>
      <c s="2" r="B1" t="s">
        <v>1</v>
      </c>
    </row>
    <row r="2" spans="1:2">
      <c s="2" r="B2" t="s">
        <v>2</v>
      </c>
    </row>
    <row r="3" spans="1:2">
      <c s="6" r="A3" t="s">
        <v>173</v>
      </c>
    </row>
    <row r="4" spans="1:2">
      <c s="3" r="A4" t="s">
        <v>207</v>
      </c>
      <c s="3" r="B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9</v>
      </c>
      <c s="2" r="B1" t="s">
        <v>1</v>
      </c>
    </row>
    <row r="2" spans="1:2">
      <c s="2" r="B2" t="s">
        <v>2</v>
      </c>
    </row>
    <row r="3" spans="1:2">
      <c s="6" r="A3" t="s">
        <v>173</v>
      </c>
    </row>
    <row r="4" spans="1:2">
      <c s="3" r="A4" t="s">
        <v>210</v>
      </c>
      <c s="3" r="B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v>
      </c>
      <c s="2" r="B1" t="s">
        <v>2</v>
      </c>
      <c s="2" r="C1" t="s">
        <v>29</v>
      </c>
    </row>
    <row r="2" spans="1:3">
      <c s="3" r="A2" t="s">
        <v>30</v>
      </c>
    </row>
    <row r="3" spans="1:3">
      <c s="6" r="A3" t="s">
        <v>31</v>
      </c>
    </row>
    <row r="4" spans="1:3">
      <c s="3" r="A4" t="s">
        <v>32</v>
      </c>
      <c s="7" r="B4" t="n">
        <v>453000</v>
      </c>
      <c s="7" r="C4" t="n">
        <v>446000</v>
      </c>
    </row>
    <row r="5" spans="1:3">
      <c s="3" r="A5" t="s">
        <v>33</v>
      </c>
    </row>
    <row r="6" spans="1:3">
      <c s="6" r="A6" t="s">
        <v>31</v>
      </c>
    </row>
    <row r="7" spans="1:3">
      <c s="3" r="A7" t="s">
        <v>32</v>
      </c>
      <c s="4" r="B7" t="n">
        <v>0</v>
      </c>
      <c s="4" r="C7" t="n">
        <v>0</v>
      </c>
    </row>
    <row r="8" spans="1:3">
      <c s="3" r="A8" t="s">
        <v>34</v>
      </c>
      <c s="4" r="B8" t="n">
        <v>91505000</v>
      </c>
      <c s="4" r="C8" t="n">
        <v>71622000</v>
      </c>
    </row>
    <row r="9" spans="1:3">
      <c s="3" r="A9" t="s">
        <v>35</v>
      </c>
      <c s="4" r="B9" t="n">
        <v>38022000</v>
      </c>
      <c s="4" r="C9" t="n">
        <v>22393000</v>
      </c>
    </row>
    <row r="10" spans="1:3">
      <c s="3" r="A10" t="s">
        <v>36</v>
      </c>
      <c s="4" r="B10" t="n">
        <v>19328000</v>
      </c>
      <c s="4" r="C10" t="n">
        <v>18576000</v>
      </c>
    </row>
    <row r="11" spans="1:3">
      <c s="3" r="A11" t="s">
        <v>37</v>
      </c>
      <c s="4" r="B11" t="n">
        <v>6682000</v>
      </c>
      <c s="4" r="C11" t="n">
        <v>5338000</v>
      </c>
    </row>
    <row r="12" spans="1:3">
      <c s="3" r="A12" t="s">
        <v>38</v>
      </c>
      <c s="4" r="B12" t="n">
        <v>1927000</v>
      </c>
      <c s="7" r="C12" t="n">
        <v>213000</v>
      </c>
    </row>
    <row r="13" spans="1:3">
      <c s="3" r="A13" t="s">
        <v>39</v>
      </c>
      <c s="4" r="B13" t="n">
        <v>296000</v>
      </c>
      <c s="3" r="C13" t="s">
        <v>40</v>
      </c>
    </row>
    <row r="14" spans="1:3">
      <c s="3" r="A14" t="s">
        <v>41</v>
      </c>
      <c s="4" r="B14" t="n">
        <v>3686000</v>
      </c>
      <c s="7" r="C14" t="n">
        <v>4182000</v>
      </c>
    </row>
    <row r="15" spans="1:3">
      <c s="3" r="A15" t="s">
        <v>42</v>
      </c>
      <c s="4" r="B15" t="n">
        <v>161446000</v>
      </c>
      <c s="4" r="C15" t="n">
        <v>122324000</v>
      </c>
    </row>
    <row r="16" spans="1:3">
      <c s="3" r="A16" t="s">
        <v>43</v>
      </c>
      <c s="4" r="B16" t="n">
        <v>5124000</v>
      </c>
      <c s="4" r="C16" t="n">
        <v>13540000</v>
      </c>
    </row>
    <row r="17" spans="1:3">
      <c s="3" r="A17" t="s">
        <v>44</v>
      </c>
      <c s="4" r="B17" t="n">
        <v>2296000</v>
      </c>
      <c s="4" r="C17" t="n">
        <v>763000</v>
      </c>
    </row>
    <row r="18" spans="1:3">
      <c s="3" r="A18" t="s">
        <v>45</v>
      </c>
      <c s="4" r="B18" t="n">
        <v>136000</v>
      </c>
      <c s="4" r="C18" t="n">
        <v>151000</v>
      </c>
    </row>
    <row r="19" spans="1:3">
      <c s="3" r="A19" t="s">
        <v>46</v>
      </c>
      <c s="4" r="B19" t="n">
        <v>3136000</v>
      </c>
      <c s="4" r="C19" t="n">
        <v>571000</v>
      </c>
    </row>
    <row r="20" spans="1:3">
      <c s="3" r="A20" t="s">
        <v>47</v>
      </c>
      <c s="7" r="B20" t="n">
        <v>1474000</v>
      </c>
      <c s="4" r="C20" t="n">
        <v>1695000</v>
      </c>
    </row>
    <row r="21" spans="1:3">
      <c s="3" r="A21" t="s">
        <v>48</v>
      </c>
      <c s="3" r="B21" t="s">
        <v>40</v>
      </c>
      <c s="4" r="C21" t="n">
        <v>2224000</v>
      </c>
    </row>
    <row r="22" spans="1:3">
      <c s="3" r="A22" t="s">
        <v>49</v>
      </c>
      <c s="7" r="B22" t="n">
        <v>160000</v>
      </c>
      <c s="4" r="C22" t="n">
        <v>306000</v>
      </c>
    </row>
    <row r="23" spans="1:3">
      <c s="3" r="A23" t="s">
        <v>50</v>
      </c>
      <c s="4" r="B23" t="n">
        <v>173772000</v>
      </c>
      <c s="4" r="C23" t="n">
        <v>141574000</v>
      </c>
    </row>
    <row r="24" spans="1:3">
      <c s="3" r="A24" t="s">
        <v>51</v>
      </c>
      <c s="4" r="B24" t="n">
        <v>4936000</v>
      </c>
      <c s="4" r="C24" t="n">
        <v>4143000</v>
      </c>
    </row>
    <row r="25" spans="1:3">
      <c s="3" r="A25" t="s">
        <v>52</v>
      </c>
      <c s="4" r="B25" t="n">
        <v>10151000</v>
      </c>
      <c s="4" r="C25" t="n">
        <v>8467000</v>
      </c>
    </row>
    <row r="26" spans="1:3">
      <c s="3" r="A26" t="s">
        <v>53</v>
      </c>
      <c s="4" r="B26" t="n">
        <v>1152000</v>
      </c>
      <c s="4" r="C26" t="n">
        <v>2051000</v>
      </c>
    </row>
    <row r="27" spans="1:3">
      <c s="3" r="A27" t="s">
        <v>54</v>
      </c>
      <c s="4" r="B27" t="n">
        <v>5552000</v>
      </c>
      <c s="4" r="C27" t="n">
        <v>6000000</v>
      </c>
    </row>
    <row r="28" spans="1:3">
      <c s="3" r="A28" t="s">
        <v>55</v>
      </c>
      <c s="4" r="B28" t="n">
        <v>691000</v>
      </c>
      <c s="4" r="C28" t="n">
        <v>1291000</v>
      </c>
    </row>
    <row r="29" spans="1:3">
      <c s="3" r="A29" t="s">
        <v>56</v>
      </c>
      <c s="4" r="B29" t="n">
        <v>8411000</v>
      </c>
      <c s="4" r="C29" t="n">
        <v>8240000</v>
      </c>
    </row>
    <row r="30" spans="1:3">
      <c s="3" r="A30" t="s">
        <v>57</v>
      </c>
      <c s="4" r="B30" t="n">
        <v>2581000</v>
      </c>
      <c s="4" r="C30" t="n">
        <v>3618000</v>
      </c>
    </row>
    <row r="31" spans="1:3">
      <c s="3" r="A31" t="s">
        <v>58</v>
      </c>
      <c s="4" r="B31" t="n">
        <v>33474000</v>
      </c>
      <c s="4" r="C31" t="n">
        <v>33810000</v>
      </c>
    </row>
    <row r="32" spans="1:3">
      <c s="3" r="A32" t="s">
        <v>59</v>
      </c>
      <c s="4" r="B32" t="n">
        <v>13330000</v>
      </c>
      <c s="4" r="C32" t="n">
        <v>17578000</v>
      </c>
    </row>
    <row r="33" spans="1:3">
      <c s="3" r="A33" t="s">
        <v>60</v>
      </c>
      <c s="4" r="B33" t="n">
        <v>4586000</v>
      </c>
      <c s="4" r="C33" t="n">
        <v>5118000</v>
      </c>
    </row>
    <row r="34" spans="1:3">
      <c s="3" r="A34" t="s">
        <v>61</v>
      </c>
      <c s="4" r="B34" t="n">
        <v>210000</v>
      </c>
      <c s="4" r="C34" t="n">
        <v>820000</v>
      </c>
    </row>
    <row r="35" spans="1:3">
      <c s="3" r="A35" t="s">
        <v>62</v>
      </c>
      <c s="4" r="B35" t="n">
        <v>4384000</v>
      </c>
      <c s="4" r="C35" t="n">
        <v>1936000</v>
      </c>
    </row>
    <row r="36" spans="1:3">
      <c s="3" r="A36" t="s">
        <v>63</v>
      </c>
      <c s="4" r="B36" t="n">
        <v>55984000</v>
      </c>
      <c s="4" r="C36" t="n">
        <v>59262000</v>
      </c>
    </row>
    <row r="37" spans="1:3">
      <c s="3" r="A37" t="s">
        <v>64</v>
      </c>
      <c s="4" r="B37" t="n">
        <v>0</v>
      </c>
      <c s="4" r="C37" t="n">
        <v>0</v>
      </c>
    </row>
    <row r="38" spans="1:3">
      <c s="3" r="A38" t="s">
        <v>65</v>
      </c>
      <c s="4" r="B38" t="n">
        <v>95749000</v>
      </c>
      <c s="4" r="C38" t="n">
        <v>83646000</v>
      </c>
    </row>
    <row r="39" spans="1:3">
      <c s="3" r="A39" t="s">
        <v>66</v>
      </c>
      <c s="4" r="B39" t="n">
        <v>14411000</v>
      </c>
      <c s="4" r="C39" t="n">
        <v>14265000</v>
      </c>
    </row>
    <row r="40" spans="1:3">
      <c s="3" r="A40" t="s">
        <v>67</v>
      </c>
      <c s="4" r="B40" t="n">
        <v>-2313000</v>
      </c>
      <c s="4" r="C40" t="n">
        <v>-2313000</v>
      </c>
    </row>
    <row r="41" spans="1:3">
      <c s="3" r="A41" t="s">
        <v>68</v>
      </c>
      <c s="4" r="B41" t="n">
        <v>9488000</v>
      </c>
      <c s="4" r="C41" t="n">
        <v>-13732000</v>
      </c>
    </row>
    <row r="42" spans="1:3">
      <c s="3" r="A42" t="s">
        <v>69</v>
      </c>
      <c s="4" r="B42" t="n">
        <v>117788000</v>
      </c>
      <c s="4" r="C42" t="n">
        <v>82312000</v>
      </c>
    </row>
    <row r="43" spans="1:3">
      <c s="3" r="A43" t="s">
        <v>70</v>
      </c>
      <c s="7" r="B43" t="n">
        <v>173772000</v>
      </c>
      <c s="7" r="C43" t="n">
        <v>141574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12</v>
      </c>
      <c s="2" r="B1" t="s">
        <v>1</v>
      </c>
    </row>
    <row r="2" spans="1:2">
      <c s="2" r="B2" t="s">
        <v>2</v>
      </c>
    </row>
    <row r="3" spans="1:2">
      <c s="6" r="A3" t="s">
        <v>173</v>
      </c>
    </row>
    <row r="4" spans="1:2">
      <c s="3" r="A4" t="s">
        <v>213</v>
      </c>
      <c s="3" r="B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15</v>
      </c>
      <c s="2" r="B1" t="s">
        <v>1</v>
      </c>
    </row>
    <row r="2" spans="1:2">
      <c s="2" r="B2" t="s">
        <v>2</v>
      </c>
    </row>
    <row r="3" spans="1:2">
      <c s="6" r="A3" t="s">
        <v>173</v>
      </c>
    </row>
    <row r="4" spans="1:2">
      <c s="3" r="A4" t="s">
        <v>216</v>
      </c>
      <c s="3" r="B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18</v>
      </c>
      <c s="2" r="B1" t="s">
        <v>1</v>
      </c>
    </row>
    <row r="2" spans="1:2">
      <c s="2" r="B2" t="s">
        <v>2</v>
      </c>
    </row>
    <row r="3" spans="1:2">
      <c s="6" r="A3" t="s">
        <v>173</v>
      </c>
    </row>
    <row r="4" spans="1:2">
      <c s="3" r="A4" t="s">
        <v>219</v>
      </c>
      <c s="3" r="B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21</v>
      </c>
      <c s="2" r="B1" t="s">
        <v>1</v>
      </c>
    </row>
    <row r="2" spans="1:2">
      <c s="2" r="B2" t="s">
        <v>2</v>
      </c>
    </row>
    <row r="3" spans="1:2">
      <c s="6" r="A3" t="s">
        <v>173</v>
      </c>
    </row>
    <row r="4" spans="1:2">
      <c s="3" r="A4" t="s">
        <v>222</v>
      </c>
      <c s="3" r="B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80"/>
  </cols>
  <sheetData>
    <row r="1" spans="1:2">
      <c s="1" r="A1" t="s">
        <v>224</v>
      </c>
      <c s="2" r="B1" t="s">
        <v>1</v>
      </c>
    </row>
    <row r="2" spans="1:2">
      <c s="2" r="B2" t="s">
        <v>2</v>
      </c>
    </row>
    <row r="3" spans="1:2">
      <c s="6" r="A3" t="s">
        <v>225</v>
      </c>
    </row>
    <row r="4" spans="1:2">
      <c s="3" r="A4" t="s">
        <v>226</v>
      </c>
      <c s="3" r="B4" t="s">
        <v>227</v>
      </c>
    </row>
    <row r="5" spans="1:2">
      <c s="3" r="A5" t="s">
        <v>228</v>
      </c>
      <c s="3" r="B5" t="s">
        <v>229</v>
      </c>
    </row>
    <row r="6" spans="1:2">
      <c s="3" r="A6" t="s">
        <v>230</v>
      </c>
      <c s="3" r="B6" t="s">
        <v>231</v>
      </c>
    </row>
    <row r="7" spans="1:2">
      <c s="3" r="A7" t="s">
        <v>232</v>
      </c>
      <c s="3" r="B7"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4</v>
      </c>
      <c s="2" r="B1" t="s">
        <v>1</v>
      </c>
    </row>
    <row r="2" spans="1:2">
      <c s="2" r="B2" t="s">
        <v>2</v>
      </c>
    </row>
    <row r="3" spans="1:2">
      <c s="6" r="A3" t="s">
        <v>235</v>
      </c>
    </row>
    <row r="4" spans="1:2">
      <c s="3" r="A4" t="s">
        <v>236</v>
      </c>
      <c s="3" r="B4" t="s">
        <v>237</v>
      </c>
    </row>
    <row r="5" spans="1:2">
      <c s="3" r="A5" t="s">
        <v>238</v>
      </c>
      <c s="3" r="B5"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40</v>
      </c>
      <c s="2" r="B1" t="s">
        <v>1</v>
      </c>
    </row>
    <row r="2" spans="1:2">
      <c s="2" r="B2" t="s">
        <v>2</v>
      </c>
    </row>
    <row r="3" spans="1:2">
      <c s="6" r="A3" t="s">
        <v>235</v>
      </c>
    </row>
    <row r="4" spans="1:2">
      <c s="3" r="A4" t="s">
        <v>241</v>
      </c>
      <c s="3" r="B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3</v>
      </c>
      <c s="2" r="B1" t="s">
        <v>1</v>
      </c>
    </row>
    <row r="2" spans="1:2">
      <c s="2" r="B2" t="s">
        <v>2</v>
      </c>
    </row>
    <row r="3" spans="1:2">
      <c s="6" r="A3" t="s">
        <v>235</v>
      </c>
    </row>
    <row r="4" spans="1:2">
      <c s="3" r="A4" t="s">
        <v>244</v>
      </c>
      <c s="3" r="B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s="1" r="A1" t="s">
        <v>246</v>
      </c>
      <c s="2" r="B1" t="s">
        <v>1</v>
      </c>
    </row>
    <row r="2" spans="1:2">
      <c s="2" r="B2" t="s">
        <v>2</v>
      </c>
    </row>
    <row r="3" spans="1:2">
      <c s="6" r="A3" t="s">
        <v>235</v>
      </c>
    </row>
    <row r="4" spans="1:2">
      <c s="3" r="A4" t="s">
        <v>247</v>
      </c>
      <c s="3" r="B4" t="s">
        <v>248</v>
      </c>
    </row>
    <row r="5" spans="1:2">
      <c s="3" r="A5" t="s">
        <v>249</v>
      </c>
      <c s="3" r="B5"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1</v>
      </c>
      <c s="2" r="B1" t="s">
        <v>1</v>
      </c>
    </row>
    <row r="2" spans="1:2">
      <c s="2" r="B2" t="s">
        <v>2</v>
      </c>
    </row>
    <row r="3" spans="1:2">
      <c s="6" r="A3" t="s">
        <v>235</v>
      </c>
    </row>
    <row r="4" spans="1:2">
      <c s="3" r="A4" t="s">
        <v>252</v>
      </c>
      <c s="3" r="B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1</v>
      </c>
      <c s="2" r="B1" t="s">
        <v>2</v>
      </c>
      <c s="2" r="C1" t="s">
        <v>29</v>
      </c>
    </row>
    <row r="2" spans="1:3">
      <c s="3" r="A2" t="s">
        <v>30</v>
      </c>
    </row>
    <row r="3" spans="1:3">
      <c s="3" r="A3" t="s">
        <v>72</v>
      </c>
      <c s="8" r="B3" t="n">
        <v>0.01</v>
      </c>
      <c s="8" r="C3" t="n">
        <v>0.01</v>
      </c>
    </row>
    <row r="4" spans="1:3">
      <c s="3" r="A4" t="s">
        <v>73</v>
      </c>
      <c s="4" r="B4" t="n">
        <v>270000000</v>
      </c>
      <c s="4" r="C4" t="n">
        <v>270000000</v>
      </c>
    </row>
    <row r="5" spans="1:3">
      <c s="3" r="A5" t="s">
        <v>74</v>
      </c>
      <c s="4" r="B5" t="n">
        <v>45312051</v>
      </c>
      <c s="4" r="C5" t="n">
        <v>44602988</v>
      </c>
    </row>
    <row r="6" spans="1:3">
      <c s="3" r="A6" t="s">
        <v>75</v>
      </c>
      <c s="4" r="B6" t="n">
        <v>45312051</v>
      </c>
      <c s="4" r="C6" t="n">
        <v>44602988</v>
      </c>
    </row>
    <row r="7" spans="1:3">
      <c s="3" r="A7" t="s">
        <v>33</v>
      </c>
    </row>
    <row r="8" spans="1:3">
      <c s="3" r="A8" t="s">
        <v>72</v>
      </c>
      <c s="8" r="B8" t="n">
        <v>0.01</v>
      </c>
      <c s="8" r="C8" t="n">
        <v>0.01</v>
      </c>
    </row>
    <row r="9" spans="1:3">
      <c s="3" r="A9" t="s">
        <v>73</v>
      </c>
      <c s="4" r="B9" t="n">
        <v>75000000</v>
      </c>
      <c s="4" r="C9" t="n">
        <v>75000000</v>
      </c>
    </row>
    <row r="10" spans="1:3">
      <c s="3" r="A10" t="s">
        <v>74</v>
      </c>
      <c s="4" r="B10" t="n">
        <v>0</v>
      </c>
      <c s="4" r="C10" t="n">
        <v>0</v>
      </c>
    </row>
    <row r="11" spans="1:3">
      <c s="3" r="A11" t="s">
        <v>75</v>
      </c>
      <c s="4" r="B11" t="n">
        <v>0</v>
      </c>
      <c s="4" r="C11" t="n">
        <v>0</v>
      </c>
    </row>
    <row r="12" spans="1:3">
      <c s="3" r="A12" t="s">
        <v>76</v>
      </c>
      <c s="8" r="C12" t="n">
        <v>0.01</v>
      </c>
    </row>
    <row r="13" spans="1:3">
      <c s="3" r="A13" t="s">
        <v>77</v>
      </c>
      <c s="4" r="C13" t="n">
        <v>5000000</v>
      </c>
    </row>
    <row r="14" spans="1:3">
      <c s="3" r="A14" t="s">
        <v>78</v>
      </c>
      <c s="4" r="C14" t="n">
        <v>0</v>
      </c>
    </row>
    <row r="15" spans="1:3">
      <c s="3" r="A15" t="s">
        <v>79</v>
      </c>
      <c s="4" r="C15" t="n">
        <v>0</v>
      </c>
    </row>
    <row r="16" spans="1:3">
      <c s="3" r="A16" t="s">
        <v>80</v>
      </c>
      <c s="4" r="B16" t="n">
        <v>524792</v>
      </c>
      <c s="4" r="C16" t="n">
        <v>5247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s="1" r="A1" t="s">
        <v>254</v>
      </c>
      <c s="2" r="B1" t="s">
        <v>1</v>
      </c>
    </row>
    <row r="2" spans="1:2">
      <c s="2" r="B2" t="s">
        <v>2</v>
      </c>
    </row>
    <row r="3" spans="1:2">
      <c s="3" r="A3" t="s">
        <v>255</v>
      </c>
    </row>
    <row r="4" spans="1:2">
      <c s="6" r="A4" t="s">
        <v>235</v>
      </c>
    </row>
    <row r="5" spans="1:2">
      <c s="3" r="A5" t="s">
        <v>256</v>
      </c>
      <c s="3" r="B5" t="s">
        <v>257</v>
      </c>
    </row>
    <row r="6" spans="1:2">
      <c s="3" r="A6" t="s">
        <v>258</v>
      </c>
      <c s="3" r="B6"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60</v>
      </c>
      <c s="2" r="B1" t="s">
        <v>1</v>
      </c>
    </row>
    <row r="2" spans="1:2">
      <c s="2" r="B2" t="s">
        <v>2</v>
      </c>
    </row>
    <row r="3" spans="1:2">
      <c s="6" r="A3" t="s">
        <v>235</v>
      </c>
    </row>
    <row r="4" spans="1:2">
      <c s="3" r="A4" t="s">
        <v>261</v>
      </c>
      <c s="3" r="B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80"/>
  </cols>
  <sheetData>
    <row r="1" spans="1:2">
      <c s="1" r="A1" t="s">
        <v>263</v>
      </c>
      <c s="2" r="B1" t="s">
        <v>1</v>
      </c>
    </row>
    <row r="2" spans="1:2">
      <c s="2" r="B2" t="s">
        <v>2</v>
      </c>
    </row>
    <row r="3" spans="1:2">
      <c s="3" r="A3" t="s">
        <v>264</v>
      </c>
    </row>
    <row r="4" spans="1:2">
      <c s="6" r="A4" t="s">
        <v>235</v>
      </c>
    </row>
    <row r="5" spans="1:2">
      <c s="3" r="A5" t="s">
        <v>256</v>
      </c>
      <c s="3" r="B5" t="s">
        <v>265</v>
      </c>
    </row>
    <row r="6" spans="1:2">
      <c s="3" r="A6" t="s">
        <v>266</v>
      </c>
    </row>
    <row r="7" spans="1:2">
      <c s="6" r="A7" t="s">
        <v>235</v>
      </c>
    </row>
    <row r="8" spans="1:2">
      <c s="3" r="A8" t="s">
        <v>256</v>
      </c>
      <c s="3" r="B8"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8</v>
      </c>
      <c s="2" r="B1" t="s">
        <v>1</v>
      </c>
    </row>
    <row r="2" spans="1:2">
      <c s="2" r="B2" t="s">
        <v>2</v>
      </c>
    </row>
    <row r="3" spans="1:2">
      <c s="6" r="A3" t="s">
        <v>235</v>
      </c>
    </row>
    <row r="4" spans="1:2">
      <c s="3" r="A4" t="s">
        <v>269</v>
      </c>
      <c s="3" r="B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71</v>
      </c>
      <c s="2" r="B1" t="s">
        <v>1</v>
      </c>
    </row>
    <row r="2" spans="1:2">
      <c s="2" r="B2" t="s">
        <v>2</v>
      </c>
    </row>
    <row r="3" spans="1:2">
      <c s="6" r="A3" t="s">
        <v>235</v>
      </c>
    </row>
    <row r="4" spans="1:2">
      <c s="3" r="A4" t="s">
        <v>272</v>
      </c>
      <c s="3" r="B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274</v>
      </c>
      <c s="2" r="B1" t="s">
        <v>275</v>
      </c>
      <c s="2" r="C1" t="s">
        <v>276</v>
      </c>
      <c s="2" r="D1" t="s">
        <v>277</v>
      </c>
      <c s="2" r="E1" t="s">
        <v>276</v>
      </c>
      <c s="2" r="F1" t="s">
        <v>2</v>
      </c>
      <c s="2" r="G1" t="s">
        <v>83</v>
      </c>
    </row>
    <row r="2" spans="1:7">
      <c s="3" r="A2" t="s">
        <v>278</v>
      </c>
    </row>
    <row r="3" spans="1:7">
      <c s="3" r="A3" t="s">
        <v>279</v>
      </c>
      <c s="7" r="D3" t="n">
        <v>1000000</v>
      </c>
    </row>
    <row r="4" spans="1:7">
      <c s="3" r="A4" t="s">
        <v>280</v>
      </c>
    </row>
    <row r="5" spans="1:7">
      <c s="3" r="A5" t="s">
        <v>279</v>
      </c>
      <c s="7" r="C5" t="n">
        <v>500000</v>
      </c>
    </row>
    <row r="6" spans="1:7">
      <c s="3" r="A6" t="s">
        <v>281</v>
      </c>
    </row>
    <row r="7" spans="1:7">
      <c s="3" r="A7" t="s">
        <v>279</v>
      </c>
      <c s="7" r="E7" t="n">
        <v>1500000</v>
      </c>
      <c s="7" r="F7" t="n">
        <v>1500000</v>
      </c>
    </row>
    <row r="8" spans="1:7">
      <c s="3" r="A8" t="s">
        <v>282</v>
      </c>
    </row>
    <row r="9" spans="1:7">
      <c s="3" r="A9" t="s">
        <v>283</v>
      </c>
      <c s="3" r="F9" t="s">
        <v>284</v>
      </c>
    </row>
    <row r="10" spans="1:7">
      <c s="3" r="A10" t="s">
        <v>285</v>
      </c>
    </row>
    <row r="11" spans="1:7">
      <c s="3" r="A11" t="s">
        <v>283</v>
      </c>
      <c s="3" r="F11" t="s">
        <v>286</v>
      </c>
    </row>
    <row r="12" spans="1:7">
      <c s="3" r="A12" t="s">
        <v>287</v>
      </c>
    </row>
    <row r="13" spans="1:7">
      <c s="3" r="A13" t="s">
        <v>288</v>
      </c>
      <c s="7" r="B13" t="n">
        <v>2600000</v>
      </c>
    </row>
    <row r="14" spans="1:7">
      <c s="3" r="A14" t="s">
        <v>289</v>
      </c>
      <c s="4" r="B14" t="n">
        <v>2000000</v>
      </c>
    </row>
    <row r="15" spans="1:7">
      <c s="3" r="A15" t="s">
        <v>290</v>
      </c>
      <c s="7" r="B15" t="n">
        <v>600000</v>
      </c>
    </row>
    <row r="16" spans="1:7">
      <c s="3" r="A16" t="s">
        <v>289</v>
      </c>
      <c s="7" r="F16" t="n">
        <v>2000000</v>
      </c>
      <c s="3" r="G16" t="s">
        <v>4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291</v>
      </c>
      <c s="2" r="B1" t="s">
        <v>82</v>
      </c>
      <c s="2" r="D1" t="s">
        <v>1</v>
      </c>
      <c s="2" r="F1" t="s">
        <v>292</v>
      </c>
    </row>
    <row r="2" spans="1:6">
      <c s="2" r="B2" t="s">
        <v>2</v>
      </c>
      <c s="2" r="C2" t="s">
        <v>83</v>
      </c>
      <c s="2" r="D2" t="s">
        <v>2</v>
      </c>
      <c s="2" r="E2" t="s">
        <v>83</v>
      </c>
      <c s="2" r="F2" t="s">
        <v>29</v>
      </c>
    </row>
    <row r="3" spans="1:6">
      <c s="3" r="A3" t="s">
        <v>293</v>
      </c>
    </row>
    <row r="4" spans="1:6">
      <c s="3" r="A4" t="s">
        <v>294</v>
      </c>
      <c s="3" r="B4" t="s">
        <v>295</v>
      </c>
      <c s="3" r="C4" t="s">
        <v>296</v>
      </c>
      <c s="3" r="D4" t="s">
        <v>297</v>
      </c>
      <c s="3" r="E4" t="s">
        <v>298</v>
      </c>
    </row>
    <row r="5" spans="1:6">
      <c s="3" r="A5" t="s">
        <v>299</v>
      </c>
    </row>
    <row r="6" spans="1:6">
      <c s="3" r="A6" t="s">
        <v>294</v>
      </c>
      <c s="3" r="D6" t="s">
        <v>300</v>
      </c>
      <c s="3" r="F6" t="s">
        <v>301</v>
      </c>
    </row>
    <row r="7" spans="1:6">
      <c s="3" r="A7" t="s">
        <v>302</v>
      </c>
    </row>
    <row r="8" spans="1:6">
      <c s="3" r="A8" t="s">
        <v>294</v>
      </c>
      <c s="3" r="B8" t="s">
        <v>303</v>
      </c>
      <c s="3" r="C8" t="s">
        <v>304</v>
      </c>
      <c s="3" r="D8" t="s">
        <v>305</v>
      </c>
      <c s="3" r="E8" t="s">
        <v>306</v>
      </c>
    </row>
    <row r="9" spans="1:6">
      <c s="3" r="A9" t="s">
        <v>307</v>
      </c>
      <c s="9" r="B9" t="n">
        <v>30.6</v>
      </c>
      <c s="9" r="D9" t="n">
        <v>30.6</v>
      </c>
      <c s="7" r="F9" t="n">
        <v>37</v>
      </c>
    </row>
    <row r="10" spans="1:6">
      <c s="3" r="A10" t="s">
        <v>308</v>
      </c>
      <c s="3" r="B10" t="s">
        <v>309</v>
      </c>
      <c s="3" r="D10" t="s">
        <v>309</v>
      </c>
      <c s="3" r="F10" t="s">
        <v>31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11</v>
      </c>
      <c s="2" r="B1" t="s">
        <v>82</v>
      </c>
      <c s="2" r="D1" t="s">
        <v>1</v>
      </c>
    </row>
    <row r="2" spans="1:5">
      <c s="2" r="B2" t="s">
        <v>2</v>
      </c>
      <c s="2" r="C2" t="s">
        <v>83</v>
      </c>
      <c s="2" r="D2" t="s">
        <v>2</v>
      </c>
      <c s="2" r="E2" t="s">
        <v>83</v>
      </c>
    </row>
    <row r="3" spans="1:5">
      <c s="3" r="A3" t="s">
        <v>106</v>
      </c>
      <c s="7" r="B3" t="n">
        <v>7236</v>
      </c>
      <c s="7" r="C3" t="n">
        <v>1480</v>
      </c>
      <c s="7" r="D3" t="n">
        <v>23220</v>
      </c>
      <c s="7" r="E3" t="n">
        <v>3846</v>
      </c>
    </row>
    <row r="4" spans="1:5">
      <c s="6" r="A4" t="s">
        <v>312</v>
      </c>
    </row>
    <row r="5" spans="1:5">
      <c s="3" r="A5" t="s">
        <v>111</v>
      </c>
      <c s="4" r="B5" t="n">
        <v>44731</v>
      </c>
      <c s="4" r="C5" t="n">
        <v>43796</v>
      </c>
      <c s="4" r="D5" t="n">
        <v>44576</v>
      </c>
      <c s="4" r="E5" t="n">
        <v>43613</v>
      </c>
    </row>
    <row r="6" spans="1:5">
      <c s="3" r="A6" t="s">
        <v>313</v>
      </c>
      <c s="8" r="B6" t="n">
        <v>0.16</v>
      </c>
      <c s="8" r="C6" t="n">
        <v>0.03</v>
      </c>
      <c s="8" r="D6" t="n">
        <v>0.52</v>
      </c>
      <c s="8" r="E6" t="n">
        <v>0.09</v>
      </c>
    </row>
    <row r="7" spans="1:5">
      <c s="6" r="A7" t="s">
        <v>314</v>
      </c>
    </row>
    <row r="8" spans="1:5">
      <c s="3" r="A8" t="s">
        <v>111</v>
      </c>
      <c s="4" r="B8" t="n">
        <v>44731</v>
      </c>
      <c s="4" r="C8" t="n">
        <v>43796</v>
      </c>
      <c s="4" r="D8" t="n">
        <v>44576</v>
      </c>
      <c s="4" r="E8" t="n">
        <v>43613</v>
      </c>
    </row>
    <row r="9" spans="1:5">
      <c s="3" r="A9" t="s">
        <v>315</v>
      </c>
      <c s="4" r="B9" t="n">
        <v>1578</v>
      </c>
      <c s="3" r="C9" t="s">
        <v>40</v>
      </c>
      <c s="4" r="D9" t="n">
        <v>1363</v>
      </c>
      <c s="3" r="E9" t="s">
        <v>40</v>
      </c>
    </row>
    <row r="10" spans="1:5">
      <c s="3" r="A10" t="s">
        <v>316</v>
      </c>
      <c s="4" r="B10" t="n">
        <v>46309</v>
      </c>
      <c s="4" r="C10" t="n">
        <v>43796</v>
      </c>
      <c s="4" r="D10" t="n">
        <v>45939</v>
      </c>
      <c s="4" r="E10" t="n">
        <v>43613</v>
      </c>
    </row>
    <row r="11" spans="1:5">
      <c s="3" r="A11" t="s">
        <v>317</v>
      </c>
      <c s="8" r="B11" t="n">
        <v>0.16</v>
      </c>
      <c s="8" r="C11" t="n">
        <v>0.03</v>
      </c>
      <c s="8" r="D11" t="n">
        <v>0.51</v>
      </c>
      <c s="8" r="E11" t="n">
        <v>0.0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318</v>
      </c>
      <c s="2" r="B1" t="s">
        <v>82</v>
      </c>
      <c s="2" r="D1" t="s">
        <v>1</v>
      </c>
    </row>
    <row r="2" spans="1:5">
      <c s="2" r="B2" t="s">
        <v>2</v>
      </c>
      <c s="2" r="C2" t="s">
        <v>83</v>
      </c>
      <c s="2" r="D2" t="s">
        <v>2</v>
      </c>
      <c s="2" r="E2" t="s">
        <v>83</v>
      </c>
    </row>
    <row r="3" spans="1:5">
      <c s="3" r="A3" t="s">
        <v>319</v>
      </c>
    </row>
    <row r="4" spans="1:5">
      <c s="3" r="A4" t="s">
        <v>320</v>
      </c>
      <c s="4" r="B4" t="n">
        <v>273</v>
      </c>
      <c s="4" r="C4" t="n">
        <v>1759</v>
      </c>
      <c s="4" r="D4" t="n">
        <v>884</v>
      </c>
      <c s="4" r="E4" t="n">
        <v>43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1</v>
      </c>
      <c s="2" r="B1" t="s">
        <v>2</v>
      </c>
      <c s="2" r="C1" t="s">
        <v>29</v>
      </c>
    </row>
    <row r="2" spans="1:3">
      <c s="3" r="A2" t="s">
        <v>322</v>
      </c>
    </row>
    <row r="3" spans="1:3">
      <c s="3" r="A3" t="s">
        <v>323</v>
      </c>
      <c s="7" r="B3" t="n">
        <v>8250</v>
      </c>
      <c s="7" r="C3" t="n">
        <v>2500</v>
      </c>
    </row>
    <row r="4" spans="1:3">
      <c s="3" r="A4" t="s">
        <v>324</v>
      </c>
      <c s="4" r="B4" t="n">
        <v>8250</v>
      </c>
      <c s="4" r="C4" t="n">
        <v>2500</v>
      </c>
    </row>
    <row r="5" spans="1:3">
      <c s="3" r="A5" t="s">
        <v>325</v>
      </c>
    </row>
    <row r="6" spans="1:3">
      <c s="3" r="A6" t="s">
        <v>323</v>
      </c>
      <c s="4" r="B6" t="n">
        <v>2750</v>
      </c>
      <c s="4" r="C6" t="n">
        <v>5000</v>
      </c>
    </row>
    <row r="7" spans="1:3">
      <c s="3" r="A7" t="s">
        <v>324</v>
      </c>
      <c s="4" r="B7" t="n">
        <v>2750</v>
      </c>
      <c s="4" r="C7" t="n">
        <v>5000</v>
      </c>
    </row>
    <row r="8" spans="1:3">
      <c s="3" r="A8" t="s">
        <v>326</v>
      </c>
    </row>
    <row r="9" spans="1:3">
      <c s="3" r="A9" t="s">
        <v>323</v>
      </c>
      <c s="4" r="B9" t="n">
        <v>6264</v>
      </c>
      <c s="4" r="C9" t="n">
        <v>4575</v>
      </c>
    </row>
    <row r="10" spans="1:3">
      <c s="3" r="A10" t="s">
        <v>324</v>
      </c>
      <c s="4" r="B10" t="n">
        <v>6264</v>
      </c>
      <c s="4" r="C10" t="n">
        <v>4572</v>
      </c>
    </row>
    <row r="11" spans="1:3">
      <c s="3" r="A11" t="s">
        <v>327</v>
      </c>
      <c s="4" r="C11" t="n">
        <v>-3</v>
      </c>
    </row>
    <row r="12" spans="1:3">
      <c s="3" r="A12" t="s">
        <v>328</v>
      </c>
    </row>
    <row r="13" spans="1:3">
      <c s="3" r="A13" t="s">
        <v>323</v>
      </c>
      <c s="4" r="C13" t="n">
        <v>509</v>
      </c>
    </row>
    <row r="14" spans="1:3">
      <c s="3" r="A14" t="s">
        <v>324</v>
      </c>
      <c s="4" r="C14" t="n">
        <v>508</v>
      </c>
    </row>
    <row r="15" spans="1:3">
      <c s="3" r="A15" t="s">
        <v>327</v>
      </c>
      <c s="4" r="C15" t="n">
        <v>-1</v>
      </c>
    </row>
    <row r="16" spans="1:3">
      <c s="3" r="A16" t="s">
        <v>329</v>
      </c>
    </row>
    <row r="17" spans="1:3">
      <c s="3" r="A17" t="s">
        <v>323</v>
      </c>
      <c s="4" r="B17" t="n">
        <v>7246</v>
      </c>
      <c s="4" r="C17" t="n">
        <v>11109</v>
      </c>
    </row>
    <row r="18" spans="1:3">
      <c s="3" r="A18" t="s">
        <v>324</v>
      </c>
      <c s="4" r="B18" t="n">
        <v>7250</v>
      </c>
      <c s="4" r="C18" t="n">
        <v>11117</v>
      </c>
    </row>
    <row r="19" spans="1:3">
      <c s="3" r="A19" t="s">
        <v>330</v>
      </c>
      <c s="4" r="B19" t="n">
        <v>4</v>
      </c>
      <c s="4" r="C19" t="n">
        <v>8</v>
      </c>
    </row>
    <row r="20" spans="1:3">
      <c s="3" r="A20" t="s">
        <v>331</v>
      </c>
    </row>
    <row r="21" spans="1:3">
      <c s="3" r="A21" t="s">
        <v>323</v>
      </c>
      <c s="4" r="B21" t="n">
        <v>14735</v>
      </c>
    </row>
    <row r="22" spans="1:3">
      <c s="3" r="A22" t="s">
        <v>324</v>
      </c>
      <c s="4" r="B22" t="n">
        <v>14735</v>
      </c>
    </row>
    <row r="23" spans="1:3">
      <c s="3" r="A23" t="s">
        <v>332</v>
      </c>
    </row>
    <row r="24" spans="1:3">
      <c s="3" r="A24" t="s">
        <v>323</v>
      </c>
      <c s="4" r="B24" t="n">
        <v>2374</v>
      </c>
      <c s="4" r="C24" t="n">
        <v>8047</v>
      </c>
    </row>
    <row r="25" spans="1:3">
      <c s="3" r="A25" t="s">
        <v>324</v>
      </c>
      <c s="4" r="B25" t="n">
        <v>2374</v>
      </c>
      <c s="4" r="C25" t="n">
        <v>8032</v>
      </c>
    </row>
    <row r="26" spans="1:3">
      <c s="3" r="A26" t="s">
        <v>327</v>
      </c>
      <c s="4" r="C26" t="n">
        <v>-15</v>
      </c>
    </row>
    <row r="27" spans="1:3">
      <c s="3" r="A27" t="s">
        <v>333</v>
      </c>
    </row>
    <row r="28" spans="1:3">
      <c s="3" r="A28" t="s">
        <v>323</v>
      </c>
      <c s="4" r="C28" t="n">
        <v>4203</v>
      </c>
    </row>
    <row r="29" spans="1:3">
      <c s="3" r="A29" t="s">
        <v>324</v>
      </c>
      <c s="4" r="C29" t="n">
        <v>4204</v>
      </c>
    </row>
    <row r="30" spans="1:3">
      <c s="3" r="A30" t="s">
        <v>330</v>
      </c>
      <c s="4" r="C30" t="n">
        <v>1</v>
      </c>
    </row>
    <row r="31" spans="1:3">
      <c s="3" r="A31" t="s">
        <v>334</v>
      </c>
    </row>
    <row r="32" spans="1:3">
      <c s="3" r="A32" t="s">
        <v>323</v>
      </c>
      <c s="4" r="B32" t="n">
        <v>1523</v>
      </c>
    </row>
    <row r="33" spans="1:3">
      <c s="3" r="A33" t="s">
        <v>324</v>
      </c>
      <c s="4" r="B33" t="n">
        <v>1523</v>
      </c>
    </row>
    <row r="34" spans="1:3">
      <c s="3" r="A34" t="s">
        <v>335</v>
      </c>
    </row>
    <row r="35" spans="1:3">
      <c s="3" r="A35" t="s">
        <v>323</v>
      </c>
      <c s="4" r="B35" t="n">
        <v>38018</v>
      </c>
      <c s="4" r="C35" t="n">
        <v>22387</v>
      </c>
    </row>
    <row r="36" spans="1:3">
      <c s="3" r="A36" t="s">
        <v>324</v>
      </c>
      <c s="4" r="B36" t="n">
        <v>38022</v>
      </c>
      <c s="4" r="C36" t="n">
        <v>22393</v>
      </c>
    </row>
    <row r="37" spans="1:3">
      <c s="3" r="A37" t="s">
        <v>330</v>
      </c>
      <c s="4" r="B37" t="n">
        <v>4</v>
      </c>
      <c s="4" r="C37" t="n">
        <v>9</v>
      </c>
    </row>
    <row r="38" spans="1:3">
      <c s="3" r="A38" t="s">
        <v>327</v>
      </c>
      <c s="4" r="C38" t="n">
        <v>-3</v>
      </c>
    </row>
    <row r="39" spans="1:3">
      <c s="3" r="A39" t="s">
        <v>336</v>
      </c>
    </row>
    <row r="40" spans="1:3">
      <c s="3" r="A40" t="s">
        <v>323</v>
      </c>
      <c s="4" r="B40" t="n">
        <v>5124</v>
      </c>
      <c s="4" r="C40" t="n">
        <v>13556</v>
      </c>
    </row>
    <row r="41" spans="1:3">
      <c s="3" r="A41" t="s">
        <v>324</v>
      </c>
      <c s="7" r="B41" t="n">
        <v>5124</v>
      </c>
      <c s="4" r="C41" t="n">
        <v>13540</v>
      </c>
    </row>
    <row r="42" spans="1:3">
      <c s="3" r="A42" t="s">
        <v>327</v>
      </c>
      <c s="7" r="C42" t="n">
        <v>-1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1</v>
      </c>
      <c s="2" r="B1" t="s">
        <v>82</v>
      </c>
      <c s="2" r="D1" t="s">
        <v>1</v>
      </c>
    </row>
    <row r="2" spans="1:5">
      <c s="2" r="B2" t="s">
        <v>2</v>
      </c>
      <c s="2" r="C2" t="s">
        <v>83</v>
      </c>
      <c s="2" r="D2" t="s">
        <v>2</v>
      </c>
      <c s="2" r="E2" t="s">
        <v>83</v>
      </c>
    </row>
    <row r="3" spans="1:5">
      <c s="6" r="A3" t="s">
        <v>84</v>
      </c>
    </row>
    <row r="4" spans="1:5">
      <c s="3" r="A4" t="s">
        <v>85</v>
      </c>
      <c s="7" r="B4" t="n">
        <v>2714</v>
      </c>
      <c s="7" r="C4" t="n">
        <v>1797</v>
      </c>
      <c s="7" r="D4" t="n">
        <v>7468</v>
      </c>
      <c s="7" r="E4" t="n">
        <v>5281</v>
      </c>
    </row>
    <row r="5" spans="1:5">
      <c s="3" r="A5" t="s">
        <v>86</v>
      </c>
      <c s="4" r="B5" t="n">
        <v>19328</v>
      </c>
      <c s="4" r="C5" t="n">
        <v>16811</v>
      </c>
      <c s="4" r="D5" t="n">
        <v>51209</v>
      </c>
      <c s="4" r="E5" t="n">
        <v>44200</v>
      </c>
    </row>
    <row r="6" spans="1:5">
      <c s="3" r="A6" t="s">
        <v>87</v>
      </c>
      <c s="7" r="B6" t="n">
        <v>11022</v>
      </c>
      <c s="4" r="C6" t="n">
        <v>11717</v>
      </c>
      <c s="7" r="D6" t="n">
        <v>36678</v>
      </c>
      <c s="4" r="E6" t="n">
        <v>25572</v>
      </c>
    </row>
    <row r="7" spans="1:5">
      <c s="3" r="A7" t="s">
        <v>88</v>
      </c>
      <c s="3" r="B7" t="s">
        <v>40</v>
      </c>
      <c s="4" r="C7" t="n">
        <v>936</v>
      </c>
      <c s="3" r="D7" t="s">
        <v>40</v>
      </c>
      <c s="4" r="E7" t="n">
        <v>2021</v>
      </c>
    </row>
    <row r="8" spans="1:5">
      <c s="3" r="A8" t="s">
        <v>89</v>
      </c>
      <c s="7" r="B8" t="n">
        <v>384</v>
      </c>
      <c s="4" r="C8" t="n">
        <v>202</v>
      </c>
      <c s="7" r="D8" t="n">
        <v>2457</v>
      </c>
      <c s="4" r="E8" t="n">
        <v>619</v>
      </c>
    </row>
    <row r="9" spans="1:5">
      <c s="3" r="A9" t="s">
        <v>90</v>
      </c>
      <c s="4" r="B9" t="n">
        <v>33448</v>
      </c>
      <c s="4" r="C9" t="n">
        <v>31463</v>
      </c>
      <c s="4" r="D9" t="n">
        <v>97812</v>
      </c>
      <c s="4" r="E9" t="n">
        <v>77693</v>
      </c>
    </row>
    <row r="10" spans="1:5">
      <c s="6" r="A10" t="s">
        <v>91</v>
      </c>
    </row>
    <row r="11" spans="1:5">
      <c s="3" r="A11" t="s">
        <v>92</v>
      </c>
      <c s="7" r="B11" t="n">
        <v>5286</v>
      </c>
      <c s="4" r="C11" t="n">
        <v>4974</v>
      </c>
      <c s="7" r="D11" t="n">
        <v>18656</v>
      </c>
      <c s="4" r="E11" t="n">
        <v>12163</v>
      </c>
    </row>
    <row r="12" spans="1:5">
      <c s="3" r="A12" t="s">
        <v>93</v>
      </c>
      <c s="3" r="B12" t="s">
        <v>40</v>
      </c>
      <c s="4" r="C12" t="n">
        <v>5631</v>
      </c>
      <c s="3" r="D12" t="s">
        <v>40</v>
      </c>
      <c s="4" r="E12" t="n">
        <v>5631</v>
      </c>
    </row>
    <row r="13" spans="1:5">
      <c s="3" r="A13" t="s">
        <v>94</v>
      </c>
      <c s="7" r="B13" t="n">
        <v>8368</v>
      </c>
      <c s="4" r="C13" t="n">
        <v>5297</v>
      </c>
      <c s="7" r="D13" t="n">
        <v>22285</v>
      </c>
      <c s="4" r="E13" t="n">
        <v>14684</v>
      </c>
    </row>
    <row r="14" spans="1:5">
      <c s="3" r="A14" t="s">
        <v>95</v>
      </c>
      <c s="4" r="B14" t="n">
        <v>7752</v>
      </c>
      <c s="4" r="C14" t="n">
        <v>8117</v>
      </c>
      <c s="4" r="D14" t="n">
        <v>22363</v>
      </c>
      <c s="4" r="E14" t="n">
        <v>23571</v>
      </c>
    </row>
    <row r="15" spans="1:5">
      <c s="3" r="A15" t="s">
        <v>96</v>
      </c>
      <c s="4" r="B15" t="n">
        <v>385</v>
      </c>
      <c s="4" r="C15" t="n">
        <v>3801</v>
      </c>
      <c s="4" r="D15" t="n">
        <v>1617</v>
      </c>
      <c s="4" r="E15" t="n">
        <v>11461</v>
      </c>
    </row>
    <row r="16" spans="1:5">
      <c s="3" r="A16" t="s">
        <v>97</v>
      </c>
      <c s="4" r="B16" t="n">
        <v>21791</v>
      </c>
      <c s="4" r="C16" t="n">
        <v>27820</v>
      </c>
      <c s="4" r="D16" t="n">
        <v>64921</v>
      </c>
      <c s="4" r="E16" t="n">
        <v>67510</v>
      </c>
    </row>
    <row r="17" spans="1:5">
      <c s="3" r="A17" t="s">
        <v>98</v>
      </c>
      <c s="4" r="B17" t="n">
        <v>11657</v>
      </c>
      <c s="4" r="C17" t="n">
        <v>3643</v>
      </c>
      <c s="4" r="D17" t="n">
        <v>32891</v>
      </c>
      <c s="4" r="E17" t="n">
        <v>10183</v>
      </c>
    </row>
    <row r="18" spans="1:5">
      <c s="6" r="A18" t="s">
        <v>99</v>
      </c>
    </row>
    <row r="19" spans="1:5">
      <c s="3" r="A19" t="s">
        <v>100</v>
      </c>
      <c s="4" r="B19" t="n">
        <v>62</v>
      </c>
      <c s="4" r="C19" t="n">
        <v>26</v>
      </c>
      <c s="4" r="D19" t="n">
        <v>155</v>
      </c>
      <c s="4" r="E19" t="n">
        <v>106</v>
      </c>
    </row>
    <row r="20" spans="1:5">
      <c s="3" r="A20" t="s">
        <v>101</v>
      </c>
      <c s="4" r="B20" t="n">
        <v>-243</v>
      </c>
      <c s="4" r="C20" t="n">
        <v>-384</v>
      </c>
      <c s="4" r="D20" t="n">
        <v>-784</v>
      </c>
      <c s="4" r="E20" t="n">
        <v>-1176</v>
      </c>
    </row>
    <row r="21" spans="1:5">
      <c s="3" r="A21" t="s">
        <v>102</v>
      </c>
      <c s="4" r="B21" t="n">
        <v>87</v>
      </c>
      <c s="4" r="C21" t="n">
        <v>519</v>
      </c>
      <c s="4" r="D21" t="n">
        <v>1947</v>
      </c>
      <c s="4" r="E21" t="n">
        <v>143</v>
      </c>
    </row>
    <row r="22" spans="1:5">
      <c s="3" r="A22" t="s">
        <v>103</v>
      </c>
      <c s="4" r="B22" t="n">
        <v>-94</v>
      </c>
      <c s="4" r="C22" t="n">
        <v>161</v>
      </c>
      <c s="4" r="D22" t="n">
        <v>1318</v>
      </c>
      <c s="4" r="E22" t="n">
        <v>-927</v>
      </c>
    </row>
    <row r="23" spans="1:5">
      <c s="3" r="A23" t="s">
        <v>104</v>
      </c>
      <c s="4" r="B23" t="n">
        <v>11563</v>
      </c>
      <c s="4" r="C23" t="n">
        <v>3804</v>
      </c>
      <c s="4" r="D23" t="n">
        <v>34209</v>
      </c>
      <c s="4" r="E23" t="n">
        <v>9256</v>
      </c>
    </row>
    <row r="24" spans="1:5">
      <c s="3" r="A24" t="s">
        <v>105</v>
      </c>
      <c s="4" r="B24" t="n">
        <v>-4327</v>
      </c>
      <c s="4" r="C24" t="n">
        <v>-2324</v>
      </c>
      <c s="4" r="D24" t="n">
        <v>-10989</v>
      </c>
      <c s="4" r="E24" t="n">
        <v>-5410</v>
      </c>
    </row>
    <row r="25" spans="1:5">
      <c s="3" r="A25" t="s">
        <v>106</v>
      </c>
      <c s="7" r="B25" t="n">
        <v>7236</v>
      </c>
      <c s="7" r="C25" t="n">
        <v>1480</v>
      </c>
      <c s="7" r="D25" t="n">
        <v>23220</v>
      </c>
      <c s="7" r="E25" t="n">
        <v>3846</v>
      </c>
    </row>
    <row r="26" spans="1:5">
      <c s="6" r="A26" t="s">
        <v>107</v>
      </c>
    </row>
    <row r="27" spans="1:5">
      <c s="3" r="A27" t="s">
        <v>108</v>
      </c>
      <c s="8" r="B27" t="n">
        <v>0.16</v>
      </c>
      <c s="8" r="C27" t="n">
        <v>0.03</v>
      </c>
      <c s="8" r="D27" t="n">
        <v>0.52</v>
      </c>
      <c s="8" r="E27" t="n">
        <v>0.09</v>
      </c>
    </row>
    <row r="28" spans="1:5">
      <c s="3" r="A28" t="s">
        <v>109</v>
      </c>
      <c s="8" r="B28" t="n">
        <v>0.16</v>
      </c>
      <c s="8" r="C28" t="n">
        <v>0.03</v>
      </c>
      <c s="8" r="D28" t="n">
        <v>0.51</v>
      </c>
      <c s="8" r="E28" t="n">
        <v>0.09</v>
      </c>
    </row>
    <row r="29" spans="1:5">
      <c s="6" r="A29" t="s">
        <v>110</v>
      </c>
    </row>
    <row r="30" spans="1:5">
      <c s="3" r="A30" t="s">
        <v>111</v>
      </c>
      <c s="4" r="B30" t="n">
        <v>44731</v>
      </c>
      <c s="4" r="C30" t="n">
        <v>43796</v>
      </c>
      <c s="4" r="D30" t="n">
        <v>44576</v>
      </c>
      <c s="4" r="E30" t="n">
        <v>43613</v>
      </c>
    </row>
    <row r="31" spans="1:5">
      <c s="3" r="A31" t="s">
        <v>112</v>
      </c>
      <c s="4" r="B31" t="n">
        <v>46309</v>
      </c>
      <c s="4" r="C31" t="n">
        <v>43796</v>
      </c>
      <c s="4" r="D31" t="n">
        <v>45939</v>
      </c>
      <c s="4" r="E31" t="n">
        <v>43613</v>
      </c>
    </row>
    <row r="32" spans="1:5">
      <c s="6" r="A32" t="s">
        <v>113</v>
      </c>
    </row>
    <row r="33" spans="1:5">
      <c s="3" r="A33" t="s">
        <v>106</v>
      </c>
      <c s="7" r="B33" t="n">
        <v>7236</v>
      </c>
      <c s="7" r="C33" t="n">
        <v>1480</v>
      </c>
      <c s="7" r="D33" t="n">
        <v>23220</v>
      </c>
      <c s="7" r="E33" t="n">
        <v>3846</v>
      </c>
    </row>
    <row r="34" spans="1:5">
      <c s="6" r="A34" t="s">
        <v>114</v>
      </c>
    </row>
    <row r="35" spans="1:5">
      <c s="3" r="A35" t="s">
        <v>115</v>
      </c>
      <c s="4" r="B35" t="n">
        <v>57</v>
      </c>
      <c s="3" r="C35" t="s">
        <v>40</v>
      </c>
      <c s="4" r="D35" t="n">
        <v>38</v>
      </c>
      <c s="3" r="E35" t="s">
        <v>40</v>
      </c>
    </row>
    <row r="36" spans="1:5">
      <c s="3" r="A36" t="s">
        <v>116</v>
      </c>
      <c s="4" r="B36" t="n">
        <v>-6</v>
      </c>
      <c s="7" r="C36" t="n">
        <v>-5</v>
      </c>
      <c s="4" r="D36" t="n">
        <v>6</v>
      </c>
      <c s="3" r="E36" t="s">
        <v>40</v>
      </c>
    </row>
    <row r="37" spans="1:5">
      <c s="3" r="A37" t="s">
        <v>117</v>
      </c>
      <c s="4" r="B37" t="n">
        <v>264</v>
      </c>
      <c s="4" r="C37" t="n">
        <v>287</v>
      </c>
      <c s="4" r="D37" t="n">
        <v>102</v>
      </c>
      <c s="7" r="E37" t="n">
        <v>42</v>
      </c>
    </row>
    <row r="38" spans="1:5">
      <c s="3" r="A38" t="s">
        <v>118</v>
      </c>
      <c s="7" r="B38" t="n">
        <v>7551</v>
      </c>
      <c s="7" r="C38" t="n">
        <v>1762</v>
      </c>
      <c s="7" r="D38" t="n">
        <v>23366</v>
      </c>
      <c s="7" r="E38" t="n">
        <v>38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57"/>
    <col customWidth="1" max="3" min="3" width="4"/>
    <col customWidth="1" max="4" min="4" width="14"/>
    <col customWidth="1" max="5" min="5" width="4"/>
  </cols>
  <sheetData>
    <row r="1" spans="1:5">
      <c s="1" r="A1" t="s">
        <v>337</v>
      </c>
      <c s="2" r="B1" t="s">
        <v>2</v>
      </c>
      <c s="2" r="D1" t="s">
        <v>29</v>
      </c>
    </row>
    <row r="2" spans="1:5">
      <c s="3" r="A2" t="s">
        <v>338</v>
      </c>
    </row>
    <row r="3" spans="1:5">
      <c s="3" r="A3" t="s">
        <v>339</v>
      </c>
      <c s="7" r="B3" t="n">
        <v>11000</v>
      </c>
      <c s="7" r="D3" t="n">
        <v>8000</v>
      </c>
    </row>
    <row r="4" spans="1:5">
      <c s="3" r="A4" t="s">
        <v>340</v>
      </c>
    </row>
    <row r="5" spans="1:5">
      <c s="3" r="A5" t="s">
        <v>339</v>
      </c>
      <c s="4" r="B5" t="n">
        <v>11000</v>
      </c>
      <c s="4" r="D5" t="n">
        <v>8000</v>
      </c>
    </row>
    <row r="6" spans="1:5">
      <c s="3" r="A6" t="s">
        <v>341</v>
      </c>
    </row>
    <row r="7" spans="1:5">
      <c s="3" r="A7" t="s">
        <v>339</v>
      </c>
      <c s="4" r="B7" t="n">
        <v>6534</v>
      </c>
      <c s="4" r="D7" t="n">
        <v>10181</v>
      </c>
    </row>
    <row r="8" spans="1:5">
      <c s="3" r="A8" t="s">
        <v>342</v>
      </c>
    </row>
    <row r="9" spans="1:5">
      <c s="3" r="A9" t="s">
        <v>339</v>
      </c>
      <c s="4" r="B9" t="n">
        <v>6534</v>
      </c>
      <c s="4" r="D9" t="n">
        <v>10181</v>
      </c>
    </row>
    <row r="10" spans="1:5">
      <c s="3" r="A10" t="s">
        <v>343</v>
      </c>
    </row>
    <row r="11" spans="1:5">
      <c s="3" r="A11" t="s">
        <v>339</v>
      </c>
      <c s="4" r="B11" t="n">
        <v>518</v>
      </c>
      <c s="4" r="D11" t="n">
        <v>3111</v>
      </c>
    </row>
    <row r="12" spans="1:5">
      <c s="3" r="A12" t="s">
        <v>344</v>
      </c>
    </row>
    <row r="13" spans="1:5">
      <c s="3" r="A13" t="s">
        <v>339</v>
      </c>
      <c s="4" r="B13" t="n">
        <v>518</v>
      </c>
      <c s="4" r="D13" t="n">
        <v>3111</v>
      </c>
    </row>
    <row r="14" spans="1:5">
      <c s="3" r="A14" t="s">
        <v>345</v>
      </c>
    </row>
    <row r="15" spans="1:5">
      <c s="3" r="A15" t="s">
        <v>339</v>
      </c>
      <c s="4" r="B15" t="n">
        <v>8250</v>
      </c>
      <c s="4" r="D15" t="n">
        <v>15092</v>
      </c>
    </row>
    <row r="16" spans="1:5">
      <c s="3" r="A16" t="s">
        <v>346</v>
      </c>
    </row>
    <row r="17" spans="1:5">
      <c s="3" r="A17" t="s">
        <v>339</v>
      </c>
      <c s="4" r="B17" t="n">
        <v>8250</v>
      </c>
      <c s="4" r="D17" t="n">
        <v>15092</v>
      </c>
    </row>
    <row r="18" spans="1:5">
      <c s="3" r="A18" t="s">
        <v>347</v>
      </c>
    </row>
    <row r="19" spans="1:5">
      <c s="3" r="A19" t="s">
        <v>339</v>
      </c>
      <c s="4" r="B19" t="n">
        <v>17109</v>
      </c>
      <c s="4" r="D19" t="n">
        <v>12686</v>
      </c>
    </row>
    <row r="20" spans="1:5">
      <c s="3" r="A20" t="s">
        <v>348</v>
      </c>
    </row>
    <row r="21" spans="1:5">
      <c s="3" r="A21" t="s">
        <v>339</v>
      </c>
      <c s="4" r="B21" t="n">
        <v>17109</v>
      </c>
      <c s="4" r="D21" t="n">
        <v>12686</v>
      </c>
    </row>
    <row r="22" spans="1:5">
      <c s="3" r="A22" t="s">
        <v>349</v>
      </c>
    </row>
    <row r="23" spans="1:5">
      <c s="3" r="A23" t="s">
        <v>339</v>
      </c>
      <c s="4" r="B23" t="n">
        <v>1524</v>
      </c>
    </row>
    <row r="24" spans="1:5">
      <c s="3" r="A24" t="s">
        <v>350</v>
      </c>
    </row>
    <row r="25" spans="1:5">
      <c s="3" r="A25" t="s">
        <v>339</v>
      </c>
      <c s="4" r="B25" t="n">
        <v>1524</v>
      </c>
    </row>
    <row r="26" spans="1:5">
      <c s="3" r="A26" t="s">
        <v>351</v>
      </c>
    </row>
    <row r="27" spans="1:5">
      <c s="3" r="A27" t="s">
        <v>339</v>
      </c>
      <c s="4" r="D27" t="n">
        <v>14850</v>
      </c>
    </row>
    <row r="28" spans="1:5">
      <c s="3" r="A28" t="s">
        <v>352</v>
      </c>
    </row>
    <row r="29" spans="1:5">
      <c s="3" r="A29" t="s">
        <v>339</v>
      </c>
      <c s="4" r="D29" t="n">
        <v>14850</v>
      </c>
    </row>
    <row r="30" spans="1:5">
      <c s="3" r="A30" t="s">
        <v>353</v>
      </c>
    </row>
    <row r="31" spans="1:5">
      <c s="3" r="A31" t="s">
        <v>354</v>
      </c>
      <c s="4" r="B31" t="n">
        <v>22241</v>
      </c>
      <c s="4" r="D31" t="n">
        <v>26317</v>
      </c>
    </row>
    <row r="32" spans="1:5">
      <c s="3" r="A32" t="s">
        <v>355</v>
      </c>
    </row>
    <row r="33" spans="1:5">
      <c s="3" r="A33" t="s">
        <v>339</v>
      </c>
      <c s="4" r="B33" t="n">
        <v>44417</v>
      </c>
      <c s="3" r="C33" t="s">
        <v>356</v>
      </c>
      <c s="4" r="D33" t="n">
        <v>60809</v>
      </c>
      <c s="3" r="E33" t="s">
        <v>357</v>
      </c>
    </row>
    <row r="34" spans="1:5">
      <c s="3" r="A34" t="s">
        <v>358</v>
      </c>
    </row>
    <row r="35" spans="1:5">
      <c s="3" r="A35" t="s">
        <v>339</v>
      </c>
      <c s="4" r="B35" t="n">
        <v>518</v>
      </c>
      <c s="3" r="C35" t="s">
        <v>356</v>
      </c>
      <c s="4" r="D35" t="n">
        <v>3111</v>
      </c>
      <c s="3" r="E35" t="s">
        <v>357</v>
      </c>
    </row>
    <row r="36" spans="1:5">
      <c s="3" r="A36" t="s">
        <v>359</v>
      </c>
    </row>
    <row r="37" spans="1:5">
      <c s="3" r="A37" t="s">
        <v>354</v>
      </c>
      <c s="4" r="B37" t="n">
        <v>22241</v>
      </c>
      <c s="4" r="D37" t="n">
        <v>26317</v>
      </c>
    </row>
    <row r="38" spans="1:5">
      <c s="3" r="A38" t="s">
        <v>339</v>
      </c>
      <c s="7" r="B38" t="n">
        <v>44935</v>
      </c>
      <c s="3" r="C38" t="s">
        <v>356</v>
      </c>
      <c s="7" r="D38" t="n">
        <v>63920</v>
      </c>
      <c s="3" r="E38" t="s">
        <v>357</v>
      </c>
    </row>
    <row r="39" spans="1:5">
      <c t="n" r="A39"/>
    </row>
    <row r="40" spans="1:5">
      <c s="3" r="A40" t="s">
        <v>356</v>
      </c>
      <c s="3" r="B40" t="s">
        <v>360</v>
      </c>
    </row>
    <row r="41" spans="1:5">
      <c s="3" r="A41" t="s">
        <v>357</v>
      </c>
      <c s="3" r="B41" t="s">
        <v>361</v>
      </c>
    </row>
  </sheetData>
  <mergeCells count="5">
    <mergeCell ref="B1:C1"/>
    <mergeCell ref="D1:E1"/>
    <mergeCell ref="A39:E39"/>
    <mergeCell ref="B40:E40"/>
    <mergeCell ref="B41:E4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2</v>
      </c>
      <c s="2" r="B1" t="s">
        <v>2</v>
      </c>
      <c s="2" r="C1" t="s">
        <v>29</v>
      </c>
    </row>
    <row r="2" spans="1:3">
      <c s="3" r="A2" t="s">
        <v>363</v>
      </c>
    </row>
    <row r="3" spans="1:3">
      <c s="3" r="A3" t="s">
        <v>364</v>
      </c>
      <c s="9" r="B3" t="n">
        <v>1.8</v>
      </c>
      <c s="7" r="C3" t="n">
        <v>2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365</v>
      </c>
      <c s="2" r="B1" t="s">
        <v>2</v>
      </c>
      <c s="2" r="C1" t="s">
        <v>29</v>
      </c>
    </row>
    <row r="2" spans="1:3">
      <c s="3" r="A2" t="s">
        <v>366</v>
      </c>
      <c s="7" r="B2" t="n">
        <v>3968</v>
      </c>
      <c s="7" r="C2" t="n">
        <v>2409</v>
      </c>
    </row>
    <row r="3" spans="1:3">
      <c s="3" r="A3" t="s">
        <v>367</v>
      </c>
      <c s="3" r="B3" t="s">
        <v>40</v>
      </c>
      <c s="4" r="C3" t="n">
        <v>1128</v>
      </c>
    </row>
    <row r="4" spans="1:3">
      <c s="3" r="A4" t="s">
        <v>368</v>
      </c>
      <c s="7" r="B4" t="n">
        <v>3073</v>
      </c>
      <c s="4" r="C4" t="n">
        <v>3459</v>
      </c>
    </row>
    <row r="5" spans="1:3">
      <c s="3" r="A5" t="s">
        <v>369</v>
      </c>
      <c s="4" r="B5" t="n">
        <v>41</v>
      </c>
      <c s="4" r="C5" t="n">
        <v>163</v>
      </c>
    </row>
    <row r="6" spans="1:3">
      <c s="3" r="A6" t="s">
        <v>370</v>
      </c>
      <c s="4" r="B6" t="n">
        <v>1426</v>
      </c>
      <c s="4" r="C6" t="n">
        <v>612</v>
      </c>
    </row>
    <row r="7" spans="1:3">
      <c s="3" r="A7" t="s">
        <v>371</v>
      </c>
      <c s="4" r="B7" t="n">
        <v>1643</v>
      </c>
      <c s="4" r="C7" t="n">
        <v>696</v>
      </c>
    </row>
    <row r="8" spans="1:3">
      <c s="3" r="A8" t="s">
        <v>125</v>
      </c>
      <c s="7" r="B8" t="n">
        <v>10151</v>
      </c>
      <c s="7" r="C8" t="n">
        <v>846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372</v>
      </c>
      <c s="2" r="B1" t="s">
        <v>2</v>
      </c>
      <c s="2" r="C1" t="s">
        <v>29</v>
      </c>
    </row>
    <row r="2" spans="1:3">
      <c s="3" r="A2" t="s">
        <v>373</v>
      </c>
      <c s="7" r="B2" t="n">
        <v>1963</v>
      </c>
      <c s="7" r="C2" t="n">
        <v>3075</v>
      </c>
    </row>
    <row r="3" spans="1:3">
      <c s="3" r="A3" t="s">
        <v>62</v>
      </c>
      <c s="4" r="B3" t="n">
        <v>618</v>
      </c>
      <c s="4" r="C3" t="n">
        <v>543</v>
      </c>
    </row>
    <row r="4" spans="1:3">
      <c s="3" r="A4" t="s">
        <v>125</v>
      </c>
      <c s="7" r="B4" t="n">
        <v>2581</v>
      </c>
      <c s="7" r="C4" t="n">
        <v>361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21"/>
    <col customWidth="1" max="6" min="6" width="21"/>
    <col customWidth="1" max="7" min="7" width="23"/>
    <col customWidth="1" max="8" min="8" width="21"/>
  </cols>
  <sheetData>
    <row r="1" spans="1:8">
      <c s="1" r="A1" t="s">
        <v>374</v>
      </c>
      <c s="2" r="B1" t="s">
        <v>82</v>
      </c>
      <c s="2" r="D1" t="s">
        <v>1</v>
      </c>
      <c s="2" r="F1" t="s">
        <v>292</v>
      </c>
      <c t="n" r="G1"/>
    </row>
    <row r="2" spans="1:8">
      <c s="2" r="B2" t="s">
        <v>375</v>
      </c>
      <c s="2" r="C2" t="s">
        <v>376</v>
      </c>
      <c s="2" r="D2" t="s">
        <v>375</v>
      </c>
      <c s="2" r="E2" t="s">
        <v>376</v>
      </c>
      <c s="2" r="F2" t="s">
        <v>377</v>
      </c>
      <c s="2" r="G2" t="s">
        <v>378</v>
      </c>
      <c s="2" r="H2" t="s">
        <v>375</v>
      </c>
    </row>
    <row r="3" spans="1:8">
      <c s="3" r="A3" t="s">
        <v>379</v>
      </c>
    </row>
    <row r="4" spans="1:8">
      <c s="3" r="A4" t="s">
        <v>380</v>
      </c>
      <c s="10" r="G4" t="n">
        <v>2.2</v>
      </c>
      <c s="7" r="H4" t="n">
        <v>2300000</v>
      </c>
    </row>
    <row r="5" spans="1:8">
      <c s="3" r="A5" t="s">
        <v>381</v>
      </c>
      <c s="10" r="G5" t="n">
        <v>1.5</v>
      </c>
      <c s="7" r="H5" t="n">
        <v>1500000</v>
      </c>
    </row>
    <row r="6" spans="1:8">
      <c s="3" r="A6" t="s">
        <v>382</v>
      </c>
      <c s="7" r="D6" t="n">
        <v>206000</v>
      </c>
      <c s="7" r="F6" t="n">
        <v>1000000</v>
      </c>
    </row>
    <row r="7" spans="1:8">
      <c s="3" r="A7" t="s">
        <v>383</v>
      </c>
      <c s="7" r="B7" t="n">
        <v>482000</v>
      </c>
      <c s="7" r="C7" t="n">
        <v>343000</v>
      </c>
      <c s="4" r="D7" t="n">
        <v>1100000</v>
      </c>
      <c s="7" r="E7" t="n">
        <v>1000000</v>
      </c>
    </row>
    <row r="8" spans="1:8">
      <c s="3" r="A8" t="s">
        <v>384</v>
      </c>
      <c s="7" r="D8" t="n">
        <v>5600000</v>
      </c>
    </row>
  </sheetData>
  <mergeCells count="4">
    <mergeCell ref="A1:A2"/>
    <mergeCell ref="B1:C1"/>
    <mergeCell ref="D1:E1"/>
    <mergeCell ref="G1:H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385</v>
      </c>
      <c s="2" r="B1" t="s">
        <v>375</v>
      </c>
    </row>
    <row r="2" spans="1:2">
      <c s="4" r="A2" t="n">
        <v>2015</v>
      </c>
      <c s="7" r="B2" t="n">
        <v>327</v>
      </c>
    </row>
    <row r="3" spans="1:2">
      <c s="4" r="A3" t="n">
        <v>2016</v>
      </c>
      <c s="4" r="B3" t="n">
        <v>1191</v>
      </c>
    </row>
    <row r="4" spans="1:2">
      <c s="4" r="A4" t="n">
        <v>2017</v>
      </c>
      <c s="4" r="B4" t="n">
        <v>586</v>
      </c>
    </row>
    <row r="5" spans="1:2">
      <c s="4" r="A5" t="n">
        <v>2018</v>
      </c>
      <c s="4" r="B5" t="n">
        <v>889</v>
      </c>
    </row>
    <row r="6" spans="1:2">
      <c s="4" r="A6" t="n">
        <v>2019</v>
      </c>
      <c s="4" r="B6" t="n">
        <v>906</v>
      </c>
    </row>
    <row r="7" spans="1:2">
      <c s="3" r="A7" t="s">
        <v>386</v>
      </c>
      <c s="7" r="B7" t="n">
        <v>389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27"/>
    <col customWidth="1" max="6" min="6" width="21"/>
    <col customWidth="1" max="7" min="7" width="21"/>
    <col customWidth="1" max="8" min="8" width="21"/>
    <col customWidth="1" max="9" min="9" width="21"/>
    <col customWidth="1" max="10" min="10" width="21"/>
    <col customWidth="1" max="11" min="11" width="14"/>
    <col customWidth="1" max="12" min="12" width="14"/>
  </cols>
  <sheetData>
    <row r="1" spans="1:12">
      <c s="1" r="A1" t="s">
        <v>387</v>
      </c>
      <c s="2" r="B1" t="s">
        <v>388</v>
      </c>
      <c s="2" r="C1" t="s">
        <v>389</v>
      </c>
      <c s="2" r="D1" t="s">
        <v>390</v>
      </c>
      <c s="2" r="E1" t="s">
        <v>391</v>
      </c>
      <c s="2" r="F1" t="s">
        <v>392</v>
      </c>
      <c s="2" r="G1" t="s">
        <v>375</v>
      </c>
      <c s="2" r="H1" t="s">
        <v>376</v>
      </c>
      <c s="2" r="I1" t="s">
        <v>375</v>
      </c>
      <c s="2" r="J1" t="s">
        <v>376</v>
      </c>
      <c s="2" r="K1" t="s">
        <v>393</v>
      </c>
      <c s="2" r="L1" t="s">
        <v>394</v>
      </c>
    </row>
    <row r="2" spans="1:12">
      <c s="3" r="A2" t="s">
        <v>395</v>
      </c>
    </row>
    <row r="3" spans="1:12">
      <c s="3" r="A3" t="s">
        <v>396</v>
      </c>
      <c s="3" r="B3" t="s">
        <v>397</v>
      </c>
    </row>
    <row r="4" spans="1:12">
      <c s="3" r="A4" t="s">
        <v>398</v>
      </c>
      <c s="7" r="B4" t="n">
        <v>275000000</v>
      </c>
    </row>
    <row r="5" spans="1:12">
      <c s="3" r="A5" t="s">
        <v>399</v>
      </c>
    </row>
    <row r="6" spans="1:12">
      <c s="3" r="A6" t="s">
        <v>396</v>
      </c>
      <c s="3" r="K6" t="s">
        <v>400</v>
      </c>
    </row>
    <row r="7" spans="1:12">
      <c s="3" r="A7" t="s">
        <v>287</v>
      </c>
    </row>
    <row r="8" spans="1:12">
      <c s="3" r="A8" t="s">
        <v>396</v>
      </c>
      <c s="3" r="D8" t="s">
        <v>401</v>
      </c>
      <c s="3" r="E8" t="s">
        <v>402</v>
      </c>
    </row>
    <row r="9" spans="1:12">
      <c s="3" r="A9" t="s">
        <v>403</v>
      </c>
      <c s="11" r="D9" t="n">
        <v>1400</v>
      </c>
    </row>
    <row r="10" spans="1:12">
      <c s="3" r="A10" t="s">
        <v>398</v>
      </c>
      <c s="7" r="C10" t="n">
        <v>100000000</v>
      </c>
      <c s="11" r="D10" t="n">
        <v>12</v>
      </c>
      <c s="7" r="E10" t="n">
        <v>175000000</v>
      </c>
      <c s="11" r="F10" t="n">
        <v>21</v>
      </c>
    </row>
    <row r="11" spans="1:12">
      <c s="3" r="A11" t="s">
        <v>404</v>
      </c>
      <c s="7" r="E11" t="n">
        <v>57000000</v>
      </c>
    </row>
    <row r="12" spans="1:12">
      <c s="3" r="A12" t="s">
        <v>405</v>
      </c>
      <c s="12" r="E12" t="n">
        <v>2.5</v>
      </c>
    </row>
    <row r="13" spans="1:12">
      <c s="3" r="A13" t="s">
        <v>406</v>
      </c>
    </row>
    <row r="14" spans="1:12">
      <c s="3" r="A14" t="s">
        <v>407</v>
      </c>
      <c s="7" r="I14" t="n">
        <v>2000000</v>
      </c>
    </row>
    <row r="15" spans="1:12">
      <c s="3" r="A15" t="s">
        <v>287</v>
      </c>
    </row>
    <row r="16" spans="1:12">
      <c s="3" r="A16" t="s">
        <v>407</v>
      </c>
      <c s="7" r="G16" t="n">
        <v>356000</v>
      </c>
      <c s="7" r="H16" t="n">
        <v>160000</v>
      </c>
      <c s="7" r="I16" t="n">
        <v>829000</v>
      </c>
      <c s="7" r="J16" t="n">
        <v>369000</v>
      </c>
    </row>
    <row r="17" spans="1:12">
      <c s="3" r="A17" t="s">
        <v>408</v>
      </c>
    </row>
    <row r="18" spans="1:12">
      <c s="3" r="A18" t="s">
        <v>409</v>
      </c>
      <c s="3" r="L18" t="s">
        <v>410</v>
      </c>
    </row>
    <row r="19" spans="1:12">
      <c s="3" r="A19" t="s">
        <v>398</v>
      </c>
      <c s="7" r="B19" t="n">
        <v>27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11</v>
      </c>
      <c s="2" r="B1" t="s">
        <v>82</v>
      </c>
      <c s="2" r="D1" t="s">
        <v>1</v>
      </c>
    </row>
    <row r="2" spans="1:5">
      <c s="2" r="B2" t="s">
        <v>2</v>
      </c>
      <c s="2" r="C2" t="s">
        <v>83</v>
      </c>
      <c s="2" r="D2" t="s">
        <v>2</v>
      </c>
      <c s="2" r="E2" t="s">
        <v>83</v>
      </c>
    </row>
    <row r="3" spans="1:5">
      <c s="3" r="A3" t="s">
        <v>412</v>
      </c>
    </row>
    <row r="4" spans="1:5">
      <c s="3" r="A4" t="s">
        <v>413</v>
      </c>
      <c s="7" r="B4" t="n">
        <v>106</v>
      </c>
      <c s="7" r="C4" t="n">
        <v>88</v>
      </c>
      <c s="7" r="D4" t="n">
        <v>143</v>
      </c>
      <c s="7" r="E4" t="n">
        <v>254</v>
      </c>
    </row>
    <row r="5" spans="1:5">
      <c s="3" r="A5" t="s">
        <v>414</v>
      </c>
    </row>
    <row r="6" spans="1:5">
      <c s="3" r="A6" t="s">
        <v>413</v>
      </c>
      <c s="4" r="B6" t="n">
        <v>258</v>
      </c>
      <c s="4" r="C6" t="n">
        <v>139</v>
      </c>
      <c s="4" r="D6" t="n">
        <v>347</v>
      </c>
      <c s="4" r="E6" t="n">
        <v>170</v>
      </c>
    </row>
    <row r="7" spans="1:5">
      <c s="3" r="A7" t="s">
        <v>415</v>
      </c>
    </row>
    <row r="8" spans="1:5">
      <c s="3" r="A8" t="s">
        <v>413</v>
      </c>
      <c s="4" r="B8" t="n">
        <v>4860</v>
      </c>
      <c s="4" r="C8" t="n">
        <v>4507</v>
      </c>
      <c s="4" r="D8" t="n">
        <v>18038</v>
      </c>
      <c s="4" r="E8" t="n">
        <v>12133</v>
      </c>
    </row>
    <row r="9" spans="1:5">
      <c s="3" r="A9" t="s">
        <v>413</v>
      </c>
      <c s="7" r="B9" t="n">
        <v>5224</v>
      </c>
      <c s="7" r="C9" t="n">
        <v>4734</v>
      </c>
      <c s="7" r="D9" t="n">
        <v>18528</v>
      </c>
      <c s="7" r="E9" t="n">
        <v>1255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6</v>
      </c>
      <c s="2" r="B1" t="s">
        <v>2</v>
      </c>
      <c s="2" r="C1" t="s">
        <v>29</v>
      </c>
    </row>
    <row r="2" spans="1:3">
      <c s="3" r="A2" t="s">
        <v>287</v>
      </c>
    </row>
    <row r="3" spans="1:3">
      <c s="3" r="A3" t="s">
        <v>53</v>
      </c>
      <c s="7" r="B3" t="n">
        <v>613000</v>
      </c>
      <c s="7" r="C3" t="n">
        <v>453000</v>
      </c>
    </row>
    <row r="4" spans="1:3">
      <c s="3" r="A4" t="s">
        <v>60</v>
      </c>
      <c s="4" r="B4" t="n">
        <v>3566000</v>
      </c>
      <c s="4" r="C4" t="n">
        <v>4141000</v>
      </c>
    </row>
    <row r="5" spans="1:3">
      <c s="3" r="A5" t="s">
        <v>53</v>
      </c>
      <c s="4" r="B5" t="n">
        <v>1152000</v>
      </c>
      <c s="4" r="C5" t="n">
        <v>2051000</v>
      </c>
    </row>
    <row r="6" spans="1:3">
      <c s="3" r="A6" t="s">
        <v>60</v>
      </c>
      <c s="4" r="B6" t="n">
        <v>4586000</v>
      </c>
      <c s="4" r="C6" t="n">
        <v>5118000</v>
      </c>
    </row>
    <row r="7" spans="1:3">
      <c s="3" r="A7" t="s">
        <v>417</v>
      </c>
      <c s="7" r="B7" t="n">
        <v>4179000</v>
      </c>
      <c s="7" r="C7" t="n">
        <v>4594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s="1" r="A1" t="s">
        <v>418</v>
      </c>
      <c s="2" r="B1" t="s">
        <v>419</v>
      </c>
    </row>
    <row r="2" spans="1:2">
      <c s="3" r="A2" t="s">
        <v>420</v>
      </c>
    </row>
    <row r="3" spans="1:2">
      <c s="3" r="A3" t="s">
        <v>421</v>
      </c>
      <c s="3" r="B3" t="s">
        <v>42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45"/>
    <col customWidth="1" max="3" min="3" width="36"/>
    <col customWidth="1" max="4" min="4" width="37"/>
    <col customWidth="1" max="5" min="5" width="24"/>
    <col customWidth="1" max="6" min="6" width="27"/>
    <col customWidth="1" max="7" min="7" width="14"/>
  </cols>
  <sheetData>
    <row r="1" spans="1:7">
      <c s="1" r="A1" t="s">
        <v>119</v>
      </c>
      <c s="2" r="B1" t="s">
        <v>120</v>
      </c>
      <c s="2" r="C1" t="s">
        <v>121</v>
      </c>
      <c s="2" r="D1" t="s">
        <v>122</v>
      </c>
      <c s="2" r="E1" t="s">
        <v>123</v>
      </c>
      <c s="2" r="F1" t="s">
        <v>124</v>
      </c>
      <c s="2" r="G1" t="s">
        <v>125</v>
      </c>
    </row>
    <row r="2" spans="1:7">
      <c s="3" r="A2" t="s">
        <v>126</v>
      </c>
      <c s="4" r="B2" t="n">
        <v>44602988</v>
      </c>
      <c s="4" r="E2" t="n">
        <v>524792</v>
      </c>
    </row>
    <row r="3" spans="1:7">
      <c s="3" r="A3" t="s">
        <v>127</v>
      </c>
      <c s="7" r="B3" t="n">
        <v>446000</v>
      </c>
      <c s="7" r="C3" t="n">
        <v>83646000</v>
      </c>
      <c s="7" r="D3" t="n">
        <v>14265000</v>
      </c>
      <c s="7" r="E3" t="n">
        <v>-2313000</v>
      </c>
      <c s="7" r="F3" t="n">
        <v>-13732000</v>
      </c>
      <c s="7" r="G3" t="n">
        <v>82312000</v>
      </c>
    </row>
    <row r="4" spans="1:7">
      <c s="3" r="A4" t="s">
        <v>128</v>
      </c>
      <c s="4" r="C4" t="n">
        <v>5607000</v>
      </c>
      <c s="4" r="G4" t="n">
        <v>5607000</v>
      </c>
    </row>
    <row r="5" spans="1:7">
      <c s="3" r="A5" t="s">
        <v>129</v>
      </c>
      <c s="4" r="B5" t="n">
        <v>703621</v>
      </c>
    </row>
    <row r="6" spans="1:7">
      <c s="3" r="A6" t="s">
        <v>130</v>
      </c>
      <c s="7" r="B6" t="n">
        <v>7000</v>
      </c>
      <c s="4" r="C6" t="n">
        <v>4822000</v>
      </c>
      <c s="4" r="G6" t="n">
        <v>4829000</v>
      </c>
    </row>
    <row r="7" spans="1:7">
      <c s="3" r="A7" t="s">
        <v>131</v>
      </c>
      <c s="4" r="B7" t="n">
        <v>5442</v>
      </c>
    </row>
    <row r="8" spans="1:7">
      <c s="3" r="A8" t="s">
        <v>132</v>
      </c>
      <c s="4" r="C8" t="n">
        <v>74000</v>
      </c>
      <c s="4" r="G8" t="n">
        <v>74000</v>
      </c>
    </row>
    <row r="9" spans="1:7">
      <c s="3" r="A9" t="s">
        <v>133</v>
      </c>
      <c s="4" r="C9" t="n">
        <v>1600000</v>
      </c>
      <c s="4" r="G9" t="n">
        <v>1600000</v>
      </c>
    </row>
    <row r="10" spans="1:7">
      <c s="3" r="A10" t="s">
        <v>115</v>
      </c>
      <c s="4" r="D10" t="n">
        <v>38000</v>
      </c>
      <c s="4" r="G10" t="n">
        <v>38000</v>
      </c>
    </row>
    <row r="11" spans="1:7">
      <c s="3" r="A11" t="s">
        <v>116</v>
      </c>
      <c s="4" r="D11" t="n">
        <v>6000</v>
      </c>
      <c s="4" r="G11" t="n">
        <v>6000</v>
      </c>
    </row>
    <row r="12" spans="1:7">
      <c s="3" r="A12" t="s">
        <v>117</v>
      </c>
      <c s="4" r="D12" t="n">
        <v>102000</v>
      </c>
      <c s="4" r="G12" t="n">
        <v>102000</v>
      </c>
    </row>
    <row r="13" spans="1:7">
      <c s="3" r="A13" t="s">
        <v>106</v>
      </c>
      <c s="4" r="F13" t="n">
        <v>23220000</v>
      </c>
      <c s="4" r="G13" t="n">
        <v>23220000</v>
      </c>
    </row>
    <row r="14" spans="1:7">
      <c s="3" r="A14" t="s">
        <v>134</v>
      </c>
      <c s="4" r="B14" t="n">
        <v>45312051</v>
      </c>
      <c s="4" r="E14" t="n">
        <v>524792</v>
      </c>
    </row>
    <row r="15" spans="1:7">
      <c s="3" r="A15" t="s">
        <v>135</v>
      </c>
      <c s="7" r="B15" t="n">
        <v>453000</v>
      </c>
      <c s="7" r="C15" t="n">
        <v>95749000</v>
      </c>
      <c s="7" r="D15" t="n">
        <v>14411000</v>
      </c>
      <c s="7" r="E15" t="n">
        <v>-2313000</v>
      </c>
      <c s="7" r="F15" t="n">
        <v>9488000</v>
      </c>
      <c s="7" r="G15" t="n">
        <v>117788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423</v>
      </c>
      <c s="2" r="B1" t="s">
        <v>2</v>
      </c>
      <c s="2" r="C1" t="s">
        <v>29</v>
      </c>
    </row>
    <row r="2" spans="1:3">
      <c s="3" r="A2" t="s">
        <v>424</v>
      </c>
    </row>
    <row r="3" spans="1:3">
      <c s="3" r="A3" t="s">
        <v>425</v>
      </c>
      <c s="7" r="B3" t="n">
        <v>22241000</v>
      </c>
      <c s="7" r="C3" t="n">
        <v>26317000</v>
      </c>
    </row>
    <row r="4" spans="1:3">
      <c s="3" r="A4" t="s">
        <v>426</v>
      </c>
      <c s="4" r="B4" t="n">
        <v>21741000</v>
      </c>
      <c s="4" r="C4" t="n">
        <v>25818000</v>
      </c>
    </row>
    <row r="5" spans="1:3">
      <c s="3" r="A5" t="s">
        <v>426</v>
      </c>
      <c s="4" r="B5" t="n">
        <v>21741000</v>
      </c>
      <c s="4" r="C5" t="n">
        <v>25818000</v>
      </c>
    </row>
    <row r="6" spans="1:3">
      <c s="3" r="A6" t="s">
        <v>56</v>
      </c>
      <c s="4" r="B6" t="n">
        <v>8411000</v>
      </c>
      <c s="4" r="C6" t="n">
        <v>8240000</v>
      </c>
    </row>
    <row r="7" spans="1:3">
      <c s="3" r="A7" t="s">
        <v>59</v>
      </c>
      <c s="7" r="B7" t="n">
        <v>13330000</v>
      </c>
      <c s="7" r="C7" t="n">
        <v>17578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7</v>
      </c>
      <c s="2" r="B1" t="s">
        <v>2</v>
      </c>
      <c s="2" r="C1" t="s">
        <v>29</v>
      </c>
    </row>
    <row r="2" spans="1:3">
      <c s="3" r="A2" t="s">
        <v>428</v>
      </c>
    </row>
    <row r="3" spans="1:3">
      <c s="3" r="A3" t="s">
        <v>429</v>
      </c>
      <c s="7" r="C3" t="n">
        <v>14000</v>
      </c>
    </row>
    <row r="4" spans="1:3">
      <c s="3" r="A4" t="s">
        <v>430</v>
      </c>
    </row>
    <row r="5" spans="1:3">
      <c s="3" r="A5" t="s">
        <v>431</v>
      </c>
      <c s="4" r="C5" t="n">
        <v>6000</v>
      </c>
    </row>
    <row r="6" spans="1:3">
      <c s="3" r="A6" t="s">
        <v>432</v>
      </c>
      <c s="7" r="B6" t="n">
        <v>5600</v>
      </c>
      <c s="4" r="C6" t="n">
        <v>6000</v>
      </c>
    </row>
    <row r="7" spans="1:3">
      <c s="3" r="A7" t="s">
        <v>429</v>
      </c>
      <c s="7" r="B7" t="n">
        <v>4179</v>
      </c>
      <c s="7" r="C7" t="n">
        <v>459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 customWidth="1" max="5" min="5" width="15"/>
    <col customWidth="1" max="6" min="6" width="14"/>
  </cols>
  <sheetData>
    <row r="1" spans="1:6">
      <c s="1" r="A1" t="s">
        <v>433</v>
      </c>
      <c s="2" r="B1" t="s">
        <v>434</v>
      </c>
      <c s="2" r="C1" t="s">
        <v>82</v>
      </c>
      <c s="2" r="E1" t="s">
        <v>1</v>
      </c>
    </row>
    <row r="2" spans="1:6">
      <c s="2" r="B2" t="s">
        <v>276</v>
      </c>
      <c s="2" r="C2" t="s">
        <v>2</v>
      </c>
      <c s="2" r="D2" t="s">
        <v>83</v>
      </c>
      <c s="2" r="E2" t="s">
        <v>2</v>
      </c>
      <c s="2" r="F2" t="s">
        <v>83</v>
      </c>
    </row>
    <row r="3" spans="1:6">
      <c s="3" r="A3" t="s">
        <v>430</v>
      </c>
    </row>
    <row r="4" spans="1:6">
      <c s="3" r="A4" t="s">
        <v>435</v>
      </c>
      <c s="7" r="E4" t="n">
        <v>8000</v>
      </c>
    </row>
    <row r="5" spans="1:6">
      <c s="3" r="A5" t="s">
        <v>436</v>
      </c>
    </row>
    <row r="6" spans="1:6">
      <c s="3" r="A6" t="s">
        <v>279</v>
      </c>
      <c s="7" r="B6" t="n">
        <v>1500000</v>
      </c>
      <c s="4" r="E6" t="n">
        <v>1500000</v>
      </c>
    </row>
    <row r="7" spans="1:6">
      <c s="3" r="A7" t="s">
        <v>435</v>
      </c>
      <c s="7" r="C7" t="n">
        <v>11022000</v>
      </c>
      <c s="7" r="D7" t="n">
        <v>11717000</v>
      </c>
      <c s="7" r="E7" t="n">
        <v>36678000</v>
      </c>
      <c s="7" r="F7" t="n">
        <v>25572000</v>
      </c>
    </row>
  </sheetData>
  <mergeCells count="3">
    <mergeCell ref="A1:A2"/>
    <mergeCell ref="C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50"/>
    <col customWidth="1" max="3" min="3" width="4"/>
  </cols>
  <sheetData>
    <row r="1" spans="1:3">
      <c s="1" r="A1" t="s">
        <v>437</v>
      </c>
      <c s="2" r="B1" t="s">
        <v>1</v>
      </c>
    </row>
    <row r="2" spans="1:3">
      <c s="2" r="B2" t="s">
        <v>375</v>
      </c>
    </row>
    <row r="3" spans="1:3">
      <c s="3" r="A3" t="s">
        <v>438</v>
      </c>
    </row>
    <row r="4" spans="1:3">
      <c s="3" r="A4" t="s">
        <v>439</v>
      </c>
      <c s="7" r="B4" t="n">
        <v>882</v>
      </c>
    </row>
    <row r="5" spans="1:3">
      <c s="3" r="A5" t="s">
        <v>440</v>
      </c>
      <c s="4" r="B5" t="n">
        <v>110</v>
      </c>
    </row>
    <row r="6" spans="1:3">
      <c s="3" r="A6" t="s">
        <v>439</v>
      </c>
      <c s="4" r="B6" t="n">
        <v>772</v>
      </c>
    </row>
    <row r="7" spans="1:3">
      <c s="3" r="A7" t="s">
        <v>441</v>
      </c>
    </row>
    <row r="8" spans="1:3">
      <c s="3" r="A8" t="s">
        <v>440</v>
      </c>
      <c s="4" r="B8" t="n">
        <v>7468</v>
      </c>
    </row>
    <row r="9" spans="1:3">
      <c s="3" r="A9" t="s">
        <v>442</v>
      </c>
      <c s="4" r="B9" t="n">
        <v>5112</v>
      </c>
    </row>
    <row r="10" spans="1:3">
      <c s="3" r="A10" t="s">
        <v>442</v>
      </c>
      <c s="4" r="B10" t="n">
        <v>2356</v>
      </c>
      <c s="3" r="C10" t="s">
        <v>356</v>
      </c>
    </row>
    <row r="11" spans="1:3">
      <c s="3" r="A11" t="s">
        <v>443</v>
      </c>
    </row>
    <row r="12" spans="1:3">
      <c s="3" r="A12" t="s">
        <v>440</v>
      </c>
      <c s="4" r="B12" t="n">
        <v>51209</v>
      </c>
    </row>
    <row r="13" spans="1:3">
      <c s="3" r="A13" t="s">
        <v>442</v>
      </c>
      <c s="4" r="B13" t="n">
        <v>50457</v>
      </c>
    </row>
    <row r="14" spans="1:3">
      <c s="3" r="A14" t="s">
        <v>442</v>
      </c>
      <c s="4" r="B14" t="n">
        <v>752</v>
      </c>
      <c s="3" r="C14" t="s">
        <v>356</v>
      </c>
    </row>
    <row r="15" spans="1:3">
      <c s="3" r="A15" t="s">
        <v>439</v>
      </c>
      <c s="4" r="B15" t="n">
        <v>4594</v>
      </c>
    </row>
    <row r="16" spans="1:3">
      <c s="3" r="A16" t="s">
        <v>439</v>
      </c>
      <c s="7" r="B16" t="n">
        <v>4179</v>
      </c>
    </row>
    <row r="17" spans="1:3">
      <c t="n" r="A17"/>
    </row>
    <row r="18" spans="1:3">
      <c s="3" r="A18" t="s">
        <v>356</v>
      </c>
      <c s="3" r="B18" t="s">
        <v>444</v>
      </c>
    </row>
  </sheetData>
  <mergeCells count="5">
    <mergeCell ref="A1:A2"/>
    <mergeCell ref="B1:C1"/>
    <mergeCell ref="B2:C2"/>
    <mergeCell ref="A17:C17"/>
    <mergeCell ref="B18:C18"/>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s="1" r="A1" t="s">
        <v>445</v>
      </c>
      <c s="2" r="B1" t="s">
        <v>1</v>
      </c>
    </row>
    <row r="2" spans="1:2">
      <c s="2" r="B2" t="s">
        <v>375</v>
      </c>
    </row>
    <row r="3" spans="1:2">
      <c s="3" r="A3" t="s">
        <v>446</v>
      </c>
    </row>
    <row r="4" spans="1:2">
      <c s="3" r="A4" t="s">
        <v>439</v>
      </c>
      <c s="7" r="B4" t="n">
        <v>453</v>
      </c>
    </row>
    <row r="5" spans="1:2">
      <c s="3" r="A5" t="s">
        <v>440</v>
      </c>
      <c s="4" r="B5" t="n">
        <v>26</v>
      </c>
    </row>
    <row r="6" spans="1:2">
      <c s="3" r="A6" t="s">
        <v>447</v>
      </c>
      <c s="4" r="B6" t="n">
        <v>3</v>
      </c>
    </row>
    <row r="7" spans="1:2">
      <c s="3" r="A7" t="s">
        <v>439</v>
      </c>
      <c s="4" r="B7" t="n">
        <v>430</v>
      </c>
    </row>
    <row r="8" spans="1:2">
      <c s="3" r="A8" t="s">
        <v>447</v>
      </c>
      <c s="4" r="B8" t="n">
        <v>3</v>
      </c>
    </row>
    <row r="9" spans="1:2">
      <c s="3" r="A9" t="s">
        <v>448</v>
      </c>
    </row>
    <row r="10" spans="1:2">
      <c s="3" r="A10" t="s">
        <v>440</v>
      </c>
      <c s="4" r="B10" t="n">
        <v>35929</v>
      </c>
    </row>
    <row r="11" spans="1:2">
      <c s="3" r="A11" t="s">
        <v>447</v>
      </c>
      <c s="4" r="B11" t="n">
        <v>408</v>
      </c>
    </row>
    <row r="12" spans="1:2">
      <c s="3" r="A12" t="s">
        <v>449</v>
      </c>
      <c s="4" r="B12" t="n">
        <v>33948</v>
      </c>
    </row>
    <row r="13" spans="1:2">
      <c s="3" r="A13" t="s">
        <v>442</v>
      </c>
      <c s="4" r="B13" t="n">
        <v>1573</v>
      </c>
    </row>
    <row r="14" spans="1:2">
      <c s="3" r="A14" t="s">
        <v>447</v>
      </c>
      <c s="4" r="B14" t="n">
        <v>408</v>
      </c>
    </row>
    <row r="15" spans="1:2">
      <c s="3" r="A15" t="s">
        <v>439</v>
      </c>
      <c s="4" r="B15" t="n">
        <v>4594</v>
      </c>
    </row>
    <row r="16" spans="1:2">
      <c s="3" r="A16" t="s">
        <v>439</v>
      </c>
      <c s="7" r="B16" t="n">
        <v>417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 customWidth="1" max="6" min="6" width="16"/>
  </cols>
  <sheetData>
    <row r="1" spans="1:6">
      <c s="1" r="A1" t="s">
        <v>450</v>
      </c>
      <c s="2" r="B1" t="s">
        <v>82</v>
      </c>
      <c s="2" r="D1" t="s">
        <v>1</v>
      </c>
      <c s="2" r="F1" t="s">
        <v>292</v>
      </c>
    </row>
    <row r="2" spans="1:6">
      <c s="2" r="B2" t="s">
        <v>2</v>
      </c>
      <c s="2" r="C2" t="s">
        <v>83</v>
      </c>
      <c s="2" r="D2" t="s">
        <v>2</v>
      </c>
      <c s="2" r="E2" t="s">
        <v>83</v>
      </c>
      <c s="2" r="F2" t="s">
        <v>29</v>
      </c>
    </row>
    <row r="3" spans="1:6">
      <c s="3" r="A3" t="s">
        <v>319</v>
      </c>
    </row>
    <row r="4" spans="1:6">
      <c s="3" r="A4" t="s">
        <v>451</v>
      </c>
      <c s="3" r="D4" t="s">
        <v>452</v>
      </c>
    </row>
    <row r="5" spans="1:6">
      <c s="3" r="A5" t="s">
        <v>453</v>
      </c>
    </row>
    <row r="6" spans="1:6">
      <c s="3" r="A6" t="s">
        <v>454</v>
      </c>
      <c s="7" r="B6" t="n">
        <v>36324</v>
      </c>
      <c s="7" r="C6" t="n">
        <v>9670</v>
      </c>
      <c s="7" r="D6" t="n">
        <v>74414</v>
      </c>
      <c s="7" r="E6" t="n">
        <v>22896</v>
      </c>
    </row>
    <row r="7" spans="1:6">
      <c s="3" r="A7" t="s">
        <v>455</v>
      </c>
      <c s="4" r="B7" t="n">
        <v>2502</v>
      </c>
      <c s="4" r="C7" t="n">
        <v>1566</v>
      </c>
      <c s="4" r="D7" t="n">
        <v>5442</v>
      </c>
      <c s="4" r="E7" t="n">
        <v>3555</v>
      </c>
    </row>
    <row r="8" spans="1:6">
      <c s="3" r="A8" t="s">
        <v>456</v>
      </c>
      <c s="8" r="D8" t="n">
        <v>15.03</v>
      </c>
      <c s="8" r="F8" t="n">
        <v>7.68</v>
      </c>
    </row>
    <row r="9" spans="1:6">
      <c s="3" r="A9" t="s">
        <v>457</v>
      </c>
      <c s="7" r="B9" t="n">
        <v>11300000</v>
      </c>
      <c s="7" r="D9" t="n">
        <v>11300000</v>
      </c>
    </row>
    <row r="10" spans="1:6">
      <c s="3" r="A10" t="s">
        <v>454</v>
      </c>
      <c s="7" r="D10" t="n">
        <v>74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s>
  <sheetData>
    <row r="1" spans="1:4">
      <c s="1" r="A1" t="s">
        <v>458</v>
      </c>
      <c s="2" r="B1" t="s">
        <v>1</v>
      </c>
      <c s="2" r="C1" t="s">
        <v>292</v>
      </c>
    </row>
    <row r="2" spans="1:4">
      <c s="2" r="B2" t="s">
        <v>2</v>
      </c>
      <c s="2" r="C2" t="s">
        <v>29</v>
      </c>
      <c s="2" r="D2" t="s">
        <v>2</v>
      </c>
    </row>
    <row r="3" spans="1:4">
      <c s="3" r="A3" t="s">
        <v>459</v>
      </c>
    </row>
    <row r="4" spans="1:4">
      <c s="3" r="A4" t="s">
        <v>460</v>
      </c>
      <c s="4" r="B4" t="n">
        <v>113900</v>
      </c>
    </row>
    <row r="5" spans="1:4">
      <c s="3" r="A5" t="s">
        <v>461</v>
      </c>
      <c s="7" r="B5" t="n">
        <v>10</v>
      </c>
    </row>
    <row r="6" spans="1:4">
      <c s="3" r="A6" t="s">
        <v>462</v>
      </c>
      <c s="3" r="B6" t="s">
        <v>463</v>
      </c>
      <c s="3" r="C6" t="s">
        <v>464</v>
      </c>
    </row>
    <row r="7" spans="1:4">
      <c s="3" r="A7" t="s">
        <v>465</v>
      </c>
      <c s="7" r="B7" t="n">
        <v>487492</v>
      </c>
    </row>
    <row r="8" spans="1:4">
      <c s="3" r="A8" t="s">
        <v>466</v>
      </c>
      <c s="4" r="B8" t="n">
        <v>-76500</v>
      </c>
    </row>
    <row r="9" spans="1:4">
      <c s="3" r="A9" t="s">
        <v>467</v>
      </c>
      <c s="7" r="B9" t="n">
        <v>10</v>
      </c>
    </row>
    <row r="10" spans="1:4">
      <c s="3" r="A10" t="s">
        <v>468</v>
      </c>
      <c s="4" r="B10" t="n">
        <v>37400</v>
      </c>
      <c s="4" r="C10" t="n">
        <v>113900</v>
      </c>
    </row>
    <row r="11" spans="1:4">
      <c s="3" r="A11" t="s">
        <v>461</v>
      </c>
      <c s="7" r="B11" t="n">
        <v>10</v>
      </c>
      <c s="7" r="C11" t="n">
        <v>10</v>
      </c>
    </row>
    <row r="12" spans="1:4">
      <c s="3" r="A12" t="s">
        <v>469</v>
      </c>
      <c s="7" r="B12" t="n">
        <v>487492</v>
      </c>
      <c s="7" r="C12" t="n">
        <v>487492</v>
      </c>
      <c s="7" r="D12" t="n">
        <v>369138</v>
      </c>
    </row>
    <row r="13" spans="1:4">
      <c s="3" r="A13" t="s">
        <v>470</v>
      </c>
      <c s="4" r="D13" t="n">
        <v>37400</v>
      </c>
    </row>
    <row r="14" spans="1:4">
      <c s="3" r="A14" t="s">
        <v>471</v>
      </c>
      <c s="7" r="D14" t="n">
        <v>10</v>
      </c>
    </row>
    <row r="15" spans="1:4">
      <c s="3" r="A15" t="s">
        <v>472</v>
      </c>
      <c s="3" r="B15" t="s">
        <v>463</v>
      </c>
    </row>
    <row r="16" spans="1:4">
      <c s="3" r="A16" t="s">
        <v>473</v>
      </c>
      <c s="7" r="D16" t="n">
        <v>369138</v>
      </c>
    </row>
    <row r="17" spans="1:4">
      <c s="3" r="A17" t="s">
        <v>474</v>
      </c>
      <c s="4" r="D17" t="n">
        <v>37400</v>
      </c>
    </row>
    <row r="18" spans="1:4">
      <c s="3" r="A18" t="s">
        <v>475</v>
      </c>
      <c s="7" r="D18" t="n">
        <v>10</v>
      </c>
    </row>
    <row r="19" spans="1:4">
      <c s="3" r="A19" t="s">
        <v>476</v>
      </c>
      <c s="3" r="B19" t="s">
        <v>463</v>
      </c>
    </row>
    <row r="20" spans="1:4">
      <c s="3" r="A20" t="s">
        <v>477</v>
      </c>
      <c s="7" r="D20" t="n">
        <v>369138</v>
      </c>
    </row>
    <row r="21" spans="1:4">
      <c s="3" r="A21" t="s">
        <v>478</v>
      </c>
    </row>
    <row r="22" spans="1:4">
      <c s="3" r="A22" t="s">
        <v>460</v>
      </c>
      <c s="4" r="B22" t="n">
        <v>255000</v>
      </c>
    </row>
    <row r="23" spans="1:4">
      <c s="3" r="A23" t="s">
        <v>461</v>
      </c>
      <c s="8" r="B23" t="n">
        <v>5.85</v>
      </c>
    </row>
    <row r="24" spans="1:4">
      <c s="3" r="A24" t="s">
        <v>462</v>
      </c>
      <c s="3" r="C24" t="s">
        <v>479</v>
      </c>
    </row>
    <row r="25" spans="1:4">
      <c s="3" r="A25" t="s">
        <v>465</v>
      </c>
      <c s="7" r="B25" t="n">
        <v>2149650</v>
      </c>
    </row>
    <row r="26" spans="1:4">
      <c s="3" r="A26" t="s">
        <v>466</v>
      </c>
      <c s="4" r="B26" t="n">
        <v>-127500</v>
      </c>
    </row>
    <row r="27" spans="1:4">
      <c s="3" r="A27" t="s">
        <v>467</v>
      </c>
      <c s="8" r="B27" t="n">
        <v>5.85</v>
      </c>
    </row>
    <row r="28" spans="1:4">
      <c s="3" r="A28" t="s">
        <v>468</v>
      </c>
      <c s="3" r="B28" t="s">
        <v>40</v>
      </c>
      <c s="4" r="C28" t="n">
        <v>255000</v>
      </c>
    </row>
    <row r="29" spans="1:4">
      <c s="3" r="A29" t="s">
        <v>461</v>
      </c>
      <c s="3" r="B29" t="s">
        <v>40</v>
      </c>
      <c s="8" r="C29" t="n">
        <v>5.85</v>
      </c>
    </row>
    <row r="30" spans="1:4">
      <c s="3" r="A30" t="s">
        <v>469</v>
      </c>
      <c s="7" r="B30" t="n">
        <v>2149650</v>
      </c>
      <c s="7" r="C30" t="n">
        <v>2149650</v>
      </c>
    </row>
    <row r="31" spans="1:4">
      <c s="3" r="A31" t="s">
        <v>480</v>
      </c>
      <c s="4" r="B31" t="n">
        <v>-127500</v>
      </c>
    </row>
    <row r="32" spans="1:4">
      <c s="3" r="A32" t="s">
        <v>481</v>
      </c>
      <c s="8" r="B32" t="n">
        <v>5.85</v>
      </c>
    </row>
    <row r="33" spans="1:4">
      <c s="3" r="A33" t="s">
        <v>482</v>
      </c>
    </row>
    <row r="34" spans="1:4">
      <c s="3" r="A34" t="s">
        <v>460</v>
      </c>
      <c s="4" r="B34" t="n">
        <v>4021491</v>
      </c>
    </row>
    <row r="35" spans="1:4">
      <c s="3" r="A35" t="s">
        <v>461</v>
      </c>
      <c s="8" r="B35" t="n">
        <v>6.93</v>
      </c>
    </row>
    <row r="36" spans="1:4">
      <c s="3" r="A36" t="s">
        <v>462</v>
      </c>
      <c s="3" r="B36" t="s">
        <v>483</v>
      </c>
      <c s="3" r="C36" t="s">
        <v>484</v>
      </c>
    </row>
    <row r="37" spans="1:4">
      <c s="3" r="A37" t="s">
        <v>465</v>
      </c>
      <c s="7" r="B37" t="n">
        <v>29560979</v>
      </c>
    </row>
    <row r="38" spans="1:4">
      <c s="3" r="A38" t="s">
        <v>466</v>
      </c>
      <c s="4" r="B38" t="n">
        <v>-499621</v>
      </c>
    </row>
    <row r="39" spans="1:4">
      <c s="3" r="A39" t="s">
        <v>467</v>
      </c>
      <c s="8" r="B39" t="n">
        <v>6.64</v>
      </c>
    </row>
    <row r="40" spans="1:4">
      <c s="3" r="A40" t="s">
        <v>468</v>
      </c>
      <c s="4" r="B40" t="n">
        <v>4653226</v>
      </c>
      <c s="4" r="C40" t="n">
        <v>4021491</v>
      </c>
    </row>
    <row r="41" spans="1:4">
      <c s="3" r="A41" t="s">
        <v>461</v>
      </c>
      <c s="8" r="B41" t="n">
        <v>9.09</v>
      </c>
      <c s="8" r="C41" t="n">
        <v>6.93</v>
      </c>
    </row>
    <row r="42" spans="1:4">
      <c s="3" r="A42" t="s">
        <v>469</v>
      </c>
      <c s="7" r="B42" t="n">
        <v>29560979</v>
      </c>
      <c s="7" r="C42" t="n">
        <v>29560979</v>
      </c>
      <c s="7" r="D42" t="n">
        <v>50303366</v>
      </c>
    </row>
    <row r="43" spans="1:4">
      <c s="3" r="A43" t="s">
        <v>470</v>
      </c>
      <c s="4" r="D43" t="n">
        <v>1581088</v>
      </c>
    </row>
    <row r="44" spans="1:4">
      <c s="3" r="A44" t="s">
        <v>471</v>
      </c>
      <c s="8" r="D44" t="n">
        <v>6.4</v>
      </c>
    </row>
    <row r="45" spans="1:4">
      <c s="3" r="A45" t="s">
        <v>472</v>
      </c>
      <c s="3" r="B45" t="s">
        <v>485</v>
      </c>
    </row>
    <row r="46" spans="1:4">
      <c s="3" r="A46" t="s">
        <v>473</v>
      </c>
      <c s="7" r="D46" t="n">
        <v>21298514</v>
      </c>
    </row>
    <row r="47" spans="1:4">
      <c s="3" r="A47" t="s">
        <v>474</v>
      </c>
      <c s="4" r="D47" t="n">
        <v>3701108</v>
      </c>
    </row>
    <row r="48" spans="1:4">
      <c s="3" r="A48" t="s">
        <v>475</v>
      </c>
      <c s="8" r="D48" t="n">
        <v>8.710000000000001</v>
      </c>
    </row>
    <row r="49" spans="1:4">
      <c s="3" r="A49" t="s">
        <v>476</v>
      </c>
      <c s="3" r="B49" t="s">
        <v>486</v>
      </c>
    </row>
    <row r="50" spans="1:4">
      <c s="3" r="A50" t="s">
        <v>477</v>
      </c>
      <c s="7" r="D50" t="n">
        <v>41365353</v>
      </c>
    </row>
    <row r="51" spans="1:4">
      <c s="3" r="A51" t="s">
        <v>480</v>
      </c>
      <c s="4" r="B51" t="n">
        <v>-3924</v>
      </c>
    </row>
    <row r="52" spans="1:4">
      <c s="3" r="A52" t="s">
        <v>481</v>
      </c>
      <c s="8" r="B52" t="n">
        <v>4.09</v>
      </c>
    </row>
    <row r="53" spans="1:4">
      <c s="3" r="A53" t="s">
        <v>487</v>
      </c>
      <c s="4" r="B53" t="n">
        <v>1264534</v>
      </c>
    </row>
    <row r="54" spans="1:4">
      <c s="3" r="A54" t="s">
        <v>488</v>
      </c>
      <c s="8" r="B54" t="n">
        <v>15.03</v>
      </c>
    </row>
    <row r="55" spans="1:4">
      <c s="3" r="A55" t="s">
        <v>489</v>
      </c>
      <c s="4" r="B55" t="n">
        <v>-129254</v>
      </c>
    </row>
    <row r="56" spans="1:4">
      <c s="3" r="A56" t="s">
        <v>490</v>
      </c>
      <c s="8" r="B56" t="n">
        <v>9.23</v>
      </c>
    </row>
    <row r="57" spans="1:4">
      <c s="3" r="A57" t="s">
        <v>491</v>
      </c>
      <c s="4" r="D57" t="n">
        <v>2119232</v>
      </c>
    </row>
    <row r="58" spans="1:4">
      <c s="3" r="A58" t="s">
        <v>492</v>
      </c>
      <c s="8" r="D58" t="n">
        <v>10.44</v>
      </c>
    </row>
    <row r="59" spans="1:4">
      <c s="3" r="A59" t="s">
        <v>493</v>
      </c>
      <c s="3" r="B59" t="s">
        <v>494</v>
      </c>
    </row>
    <row r="60" spans="1:4">
      <c s="3" r="A60" t="s">
        <v>495</v>
      </c>
      <c s="7" r="D60" t="n">
        <v>2005465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96</v>
      </c>
      <c s="2" r="B1" t="s">
        <v>82</v>
      </c>
      <c s="2" r="D1" t="s">
        <v>1</v>
      </c>
    </row>
    <row r="2" spans="1:5">
      <c s="2" r="B2" t="s">
        <v>2</v>
      </c>
      <c s="2" r="C2" t="s">
        <v>83</v>
      </c>
      <c s="2" r="D2" t="s">
        <v>2</v>
      </c>
      <c s="2" r="E2" t="s">
        <v>83</v>
      </c>
    </row>
    <row r="3" spans="1:5">
      <c s="3" r="A3" t="s">
        <v>497</v>
      </c>
      <c s="7" r="B3" t="n">
        <v>41</v>
      </c>
      <c s="7" r="C3" t="n">
        <v>48</v>
      </c>
      <c s="7" r="D3" t="n">
        <v>135</v>
      </c>
      <c s="7" r="E3" t="n">
        <v>144</v>
      </c>
    </row>
    <row r="4" spans="1:5">
      <c s="3" r="A4" t="s">
        <v>498</v>
      </c>
      <c s="4" r="B4" t="n">
        <v>7</v>
      </c>
      <c s="4" r="C4" t="n">
        <v>11</v>
      </c>
      <c s="4" r="D4" t="n">
        <v>21</v>
      </c>
      <c s="4" r="E4" t="n">
        <v>33</v>
      </c>
    </row>
    <row r="5" spans="1:5">
      <c s="3" r="A5" t="s">
        <v>499</v>
      </c>
      <c s="4" r="B5" t="n">
        <v>-10</v>
      </c>
      <c s="4" r="C5" t="n">
        <v>-8</v>
      </c>
      <c s="4" r="D5" t="n">
        <v>-30</v>
      </c>
      <c s="4" r="E5" t="n">
        <v>-24</v>
      </c>
    </row>
    <row r="6" spans="1:5">
      <c s="3" r="A6" t="s">
        <v>500</v>
      </c>
      <c s="4" r="B6" t="n">
        <v>18</v>
      </c>
      <c s="4" r="C6" t="n">
        <v>4</v>
      </c>
      <c s="4" r="D6" t="n">
        <v>54</v>
      </c>
      <c s="4" r="E6" t="n">
        <v>12</v>
      </c>
    </row>
    <row r="7" spans="1:5">
      <c s="3" r="A7" t="s">
        <v>501</v>
      </c>
      <c s="7" r="B7" t="n">
        <v>56</v>
      </c>
      <c s="7" r="C7" t="n">
        <v>55</v>
      </c>
      <c s="7" r="D7" t="n">
        <v>180</v>
      </c>
      <c s="7" r="E7" t="n">
        <v>16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s="1" r="A1" t="s">
        <v>502</v>
      </c>
      <c s="2" r="B1" t="s">
        <v>82</v>
      </c>
      <c s="2" r="D1" t="s">
        <v>1</v>
      </c>
    </row>
    <row r="2" spans="1:5">
      <c s="2" r="B2" t="s">
        <v>2</v>
      </c>
      <c s="2" r="C2" t="s">
        <v>83</v>
      </c>
      <c s="2" r="D2" t="s">
        <v>2</v>
      </c>
      <c s="2" r="E2" t="s">
        <v>83</v>
      </c>
    </row>
    <row r="3" spans="1:5">
      <c s="3" r="A3" t="s">
        <v>503</v>
      </c>
    </row>
    <row r="4" spans="1:5">
      <c s="3" r="A4" t="s">
        <v>504</v>
      </c>
      <c s="7" r="B4" t="n">
        <v>1500000</v>
      </c>
      <c s="7" r="D4" t="n">
        <v>1500000</v>
      </c>
    </row>
    <row r="5" spans="1:5">
      <c s="3" r="A5" t="s">
        <v>505</v>
      </c>
      <c s="4" r="B5" t="n">
        <v>4327000</v>
      </c>
      <c s="7" r="C5" t="n">
        <v>2324000</v>
      </c>
      <c s="4" r="D5" t="n">
        <v>10989000</v>
      </c>
      <c s="7" r="E5" t="n">
        <v>5410000</v>
      </c>
    </row>
    <row r="6" spans="1:5">
      <c s="3" r="A6" t="s">
        <v>506</v>
      </c>
      <c s="7" r="B6" t="n">
        <v>424000</v>
      </c>
      <c s="7" r="D6" t="n">
        <v>668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15"/>
  </cols>
  <sheetData>
    <row r="1" spans="1:2">
      <c s="1" r="A1" t="s">
        <v>507</v>
      </c>
      <c s="2" r="B1" t="s">
        <v>1</v>
      </c>
    </row>
    <row r="2" spans="1:2">
      <c s="2" r="B2" t="s">
        <v>2</v>
      </c>
    </row>
    <row r="3" spans="1:2">
      <c s="3" r="A3" t="s">
        <v>508</v>
      </c>
      <c s="4" r="B3"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6</v>
      </c>
      <c s="2" r="B1" t="s">
        <v>1</v>
      </c>
    </row>
    <row r="2" spans="1:3">
      <c s="2" r="B2" t="s">
        <v>2</v>
      </c>
      <c s="2" r="C2" t="s">
        <v>83</v>
      </c>
    </row>
    <row r="3" spans="1:3">
      <c s="6" r="A3" t="s">
        <v>137</v>
      </c>
    </row>
    <row r="4" spans="1:3">
      <c s="3" r="A4" t="s">
        <v>106</v>
      </c>
      <c s="7" r="B4" t="n">
        <v>23220000</v>
      </c>
      <c s="7" r="C4" t="n">
        <v>3846000</v>
      </c>
    </row>
    <row r="5" spans="1:3">
      <c s="6" r="A5" t="s">
        <v>138</v>
      </c>
    </row>
    <row r="6" spans="1:3">
      <c s="3" r="A6" t="s">
        <v>139</v>
      </c>
      <c s="7" r="B6" t="n">
        <v>433000</v>
      </c>
      <c s="4" r="C6" t="n">
        <v>984000</v>
      </c>
    </row>
    <row r="7" spans="1:3">
      <c s="3" r="A7" t="s">
        <v>93</v>
      </c>
      <c s="3" r="B7" t="s">
        <v>40</v>
      </c>
      <c s="7" r="C7" t="n">
        <v>5631000</v>
      </c>
    </row>
    <row r="8" spans="1:3">
      <c s="3" r="A8" t="s">
        <v>140</v>
      </c>
      <c s="7" r="B8" t="n">
        <v>77000</v>
      </c>
      <c s="3" r="C8" t="s">
        <v>40</v>
      </c>
    </row>
    <row r="9" spans="1:3">
      <c s="3" r="A9" t="s">
        <v>141</v>
      </c>
      <c s="4" r="B9" t="n">
        <v>-2828000</v>
      </c>
      <c s="7" r="C9" t="n">
        <v>48000</v>
      </c>
    </row>
    <row r="10" spans="1:3">
      <c s="3" r="A10" t="s">
        <v>142</v>
      </c>
      <c s="4" r="B10" t="n">
        <v>221000</v>
      </c>
      <c s="4" r="C10" t="n">
        <v>2576000</v>
      </c>
    </row>
    <row r="11" spans="1:3">
      <c s="3" r="A11" t="s">
        <v>128</v>
      </c>
      <c s="4" r="B11" t="n">
        <v>5607000</v>
      </c>
      <c s="4" r="C11" t="n">
        <v>1379000</v>
      </c>
    </row>
    <row r="12" spans="1:3">
      <c s="3" r="A12" t="s">
        <v>143</v>
      </c>
      <c s="4" r="B12" t="n">
        <v>121000</v>
      </c>
      <c s="4" r="C12" t="n">
        <v>69000</v>
      </c>
    </row>
    <row r="13" spans="1:3">
      <c s="3" r="A13" t="s">
        <v>144</v>
      </c>
      <c s="4" r="B13" t="n">
        <v>2000</v>
      </c>
      <c s="7" r="C13" t="n">
        <v>-301000</v>
      </c>
    </row>
    <row r="14" spans="1:3">
      <c s="3" r="A14" t="s">
        <v>145</v>
      </c>
      <c s="4" r="B14" t="n">
        <v>-2000000</v>
      </c>
      <c s="3" r="C14" t="s">
        <v>40</v>
      </c>
    </row>
    <row r="15" spans="1:3">
      <c s="6" r="A15" t="s">
        <v>146</v>
      </c>
    </row>
    <row r="16" spans="1:3">
      <c s="3" r="A16" t="s">
        <v>147</v>
      </c>
      <c s="4" r="B16" t="n">
        <v>-911000</v>
      </c>
      <c s="7" r="C16" t="n">
        <v>-3047000</v>
      </c>
    </row>
    <row r="17" spans="1:3">
      <c s="3" r="A17" t="s">
        <v>148</v>
      </c>
      <c s="4" r="B17" t="n">
        <v>-436000</v>
      </c>
      <c s="4" r="C17" t="n">
        <v>-2000</v>
      </c>
    </row>
    <row r="18" spans="1:3">
      <c s="3" r="A18" t="s">
        <v>36</v>
      </c>
      <c s="4" r="B18" t="n">
        <v>-752000</v>
      </c>
      <c s="4" r="C18" t="n">
        <v>-1982000</v>
      </c>
    </row>
    <row r="19" spans="1:3">
      <c s="3" r="A19" t="s">
        <v>39</v>
      </c>
      <c s="4" r="B19" t="n">
        <v>-296000</v>
      </c>
      <c s="4" r="C19" t="n">
        <v>74000</v>
      </c>
    </row>
    <row r="20" spans="1:3">
      <c s="3" r="A20" t="s">
        <v>149</v>
      </c>
      <c s="4" r="B20" t="n">
        <v>-600000</v>
      </c>
      <c s="4" r="C20" t="n">
        <v>-4091000</v>
      </c>
    </row>
    <row r="21" spans="1:3">
      <c s="3" r="A21" t="s">
        <v>51</v>
      </c>
      <c s="4" r="B21" t="n">
        <v>785000</v>
      </c>
      <c s="4" r="C21" t="n">
        <v>-1682000</v>
      </c>
    </row>
    <row r="22" spans="1:3">
      <c s="3" r="A22" t="s">
        <v>52</v>
      </c>
      <c s="4" r="B22" t="n">
        <v>1672000</v>
      </c>
      <c s="4" r="C22" t="n">
        <v>1501000</v>
      </c>
    </row>
    <row r="23" spans="1:3">
      <c s="3" r="A23" t="s">
        <v>150</v>
      </c>
      <c s="4" r="B23" t="n">
        <v>-1399000</v>
      </c>
      <c s="7" r="C23" t="n">
        <v>18000</v>
      </c>
    </row>
    <row r="24" spans="1:3">
      <c s="3" r="A24" t="s">
        <v>54</v>
      </c>
      <c s="4" r="B24" t="n">
        <v>-448000</v>
      </c>
      <c s="3" r="C24" t="s">
        <v>40</v>
      </c>
    </row>
    <row r="25" spans="1:3">
      <c s="3" r="A25" t="s">
        <v>151</v>
      </c>
      <c s="4" r="B25" t="n">
        <v>227000</v>
      </c>
      <c s="7" r="C25" t="n">
        <v>304000</v>
      </c>
    </row>
    <row r="26" spans="1:3">
      <c s="3" r="A26" t="s">
        <v>152</v>
      </c>
      <c s="4" r="B26" t="n">
        <v>1510000</v>
      </c>
      <c s="4" r="C26" t="n">
        <v>2207000</v>
      </c>
    </row>
    <row r="27" spans="1:3">
      <c s="3" r="A27" t="s">
        <v>153</v>
      </c>
      <c s="4" r="B27" t="n">
        <v>24205000</v>
      </c>
      <c s="4" r="C27" t="n">
        <v>7532000</v>
      </c>
    </row>
    <row r="28" spans="1:3">
      <c s="6" r="A28" t="s">
        <v>154</v>
      </c>
    </row>
    <row r="29" spans="1:3">
      <c s="3" r="A29" t="s">
        <v>155</v>
      </c>
      <c s="4" r="B29" t="n">
        <v>-39775000</v>
      </c>
      <c s="4" r="C29" t="n">
        <v>-12224000</v>
      </c>
    </row>
    <row r="30" spans="1:3">
      <c s="3" r="A30" t="s">
        <v>156</v>
      </c>
      <c s="4" r="B30" t="n">
        <v>2398000</v>
      </c>
      <c s="4" r="C30" t="n">
        <v>1700000</v>
      </c>
    </row>
    <row r="31" spans="1:3">
      <c s="3" r="A31" t="s">
        <v>157</v>
      </c>
      <c s="4" r="B31" t="n">
        <v>30054000</v>
      </c>
      <c s="4" r="C31" t="n">
        <v>11750000</v>
      </c>
    </row>
    <row r="32" spans="1:3">
      <c s="3" r="A32" t="s">
        <v>158</v>
      </c>
      <c s="4" r="B32" t="n">
        <v>-2023000</v>
      </c>
      <c s="7" r="C32" t="n">
        <v>-62000</v>
      </c>
    </row>
    <row r="33" spans="1:3">
      <c s="3" r="A33" t="s">
        <v>145</v>
      </c>
      <c s="4" r="B33" t="n">
        <v>2000000</v>
      </c>
      <c s="3" r="C33" t="s">
        <v>40</v>
      </c>
    </row>
    <row r="34" spans="1:3">
      <c s="3" r="A34" t="s">
        <v>159</v>
      </c>
      <c s="4" r="B34" t="n">
        <v>548000</v>
      </c>
      <c s="3" r="C34" t="s">
        <v>40</v>
      </c>
    </row>
    <row r="35" spans="1:3">
      <c s="3" r="A35" t="s">
        <v>160</v>
      </c>
      <c s="4" r="B35" t="n">
        <v>-6798000</v>
      </c>
      <c s="7" r="C35" t="n">
        <v>1164000</v>
      </c>
    </row>
    <row r="36" spans="1:3">
      <c s="6" r="A36" t="s">
        <v>161</v>
      </c>
    </row>
    <row r="37" spans="1:3">
      <c s="3" r="A37" t="s">
        <v>162</v>
      </c>
      <c s="4" r="B37" t="n">
        <v>-4077000</v>
      </c>
      <c s="4" r="C37" t="n">
        <v>-3905000</v>
      </c>
    </row>
    <row r="38" spans="1:3">
      <c s="3" r="A38" t="s">
        <v>163</v>
      </c>
      <c s="4" r="B38" t="n">
        <v>4829000</v>
      </c>
      <c s="4" r="C38" t="n">
        <v>2167000</v>
      </c>
    </row>
    <row r="39" spans="1:3">
      <c s="3" r="A39" t="s">
        <v>164</v>
      </c>
      <c s="7" r="B39" t="n">
        <v>74000</v>
      </c>
      <c s="4" r="C39" t="n">
        <v>23000</v>
      </c>
    </row>
    <row r="40" spans="1:3">
      <c s="3" r="A40" t="s">
        <v>165</v>
      </c>
      <c s="3" r="B40" t="s">
        <v>40</v>
      </c>
      <c s="4" r="C40" t="n">
        <v>5327000</v>
      </c>
    </row>
    <row r="41" spans="1:3">
      <c s="3" r="A41" t="s">
        <v>166</v>
      </c>
      <c s="7" r="B41" t="n">
        <v>1600000</v>
      </c>
      <c s="4" r="C41" t="n">
        <v>-97000</v>
      </c>
    </row>
    <row r="42" spans="1:3">
      <c s="3" r="A42" t="s">
        <v>167</v>
      </c>
      <c s="4" r="B42" t="n">
        <v>2426000</v>
      </c>
      <c s="4" r="C42" t="n">
        <v>3515000</v>
      </c>
    </row>
    <row r="43" spans="1:3">
      <c s="3" r="A43" t="s">
        <v>168</v>
      </c>
      <c s="4" r="B43" t="n">
        <v>50000</v>
      </c>
      <c s="4" r="C43" t="n">
        <v>-226000</v>
      </c>
    </row>
    <row r="44" spans="1:3">
      <c s="3" r="A44" t="s">
        <v>169</v>
      </c>
      <c s="4" r="B44" t="n">
        <v>19883000</v>
      </c>
      <c s="4" r="C44" t="n">
        <v>11985000</v>
      </c>
    </row>
    <row r="45" spans="1:3">
      <c s="3" r="A45" t="s">
        <v>170</v>
      </c>
      <c s="4" r="B45" t="n">
        <v>71622000</v>
      </c>
      <c s="4" r="C45" t="n">
        <v>44102000</v>
      </c>
    </row>
    <row r="46" spans="1:3">
      <c s="3" r="A46" t="s">
        <v>171</v>
      </c>
      <c s="7" r="B46" t="n">
        <v>91505000</v>
      </c>
      <c s="7" r="C46" t="n">
        <v>56087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s="1" r="A1" t="s">
        <v>509</v>
      </c>
      <c s="2" r="B1" t="s">
        <v>388</v>
      </c>
      <c s="2" r="C1" t="s">
        <v>510</v>
      </c>
      <c s="2" r="D1" t="s">
        <v>389</v>
      </c>
      <c s="2" r="E1" t="s">
        <v>511</v>
      </c>
      <c s="2" r="F1" t="s">
        <v>512</v>
      </c>
      <c s="2" r="G1" t="s">
        <v>392</v>
      </c>
      <c s="2" r="H1" t="s">
        <v>375</v>
      </c>
    </row>
    <row r="2" spans="1:8">
      <c s="3" r="A2" t="s">
        <v>395</v>
      </c>
    </row>
    <row r="3" spans="1:8">
      <c s="3" r="A3" t="s">
        <v>398</v>
      </c>
      <c s="7" r="B3" t="n">
        <v>275000000</v>
      </c>
    </row>
    <row r="4" spans="1:8">
      <c s="3" r="A4" t="s">
        <v>287</v>
      </c>
    </row>
    <row r="5" spans="1:8">
      <c s="3" r="A5" t="s">
        <v>513</v>
      </c>
      <c s="7" r="H5" t="n">
        <v>1100000</v>
      </c>
    </row>
    <row r="6" spans="1:8">
      <c s="3" r="A6" t="s">
        <v>398</v>
      </c>
      <c s="7" r="D6" t="n">
        <v>100000000</v>
      </c>
      <c s="11" r="E6" t="n">
        <v>12</v>
      </c>
      <c s="7" r="F6" t="n">
        <v>175000000</v>
      </c>
      <c s="11" r="G6" t="n">
        <v>21</v>
      </c>
    </row>
    <row r="7" spans="1:8">
      <c s="3" r="A7" t="s">
        <v>514</v>
      </c>
    </row>
    <row r="8" spans="1:8">
      <c s="3" r="A8" t="s">
        <v>515</v>
      </c>
      <c s="3" r="C8" t="s">
        <v>516</v>
      </c>
    </row>
    <row r="9" spans="1:8">
      <c s="3" r="A9" t="s">
        <v>517</v>
      </c>
      <c s="3" r="C9" t="s">
        <v>518</v>
      </c>
    </row>
    <row r="10" spans="1:8">
      <c s="3" r="A10" t="s">
        <v>519</v>
      </c>
    </row>
    <row r="11" spans="1:8">
      <c s="3" r="A11" t="s">
        <v>515</v>
      </c>
      <c s="3" r="C11" t="s">
        <v>520</v>
      </c>
    </row>
    <row r="12" spans="1:8">
      <c s="3" r="A12" t="s">
        <v>517</v>
      </c>
      <c s="3" r="C12" t="s">
        <v>400</v>
      </c>
    </row>
    <row r="13" spans="1:8">
      <c s="3" r="A13" t="s">
        <v>521</v>
      </c>
    </row>
    <row r="14" spans="1:8">
      <c s="3" r="A14" t="s">
        <v>522</v>
      </c>
      <c s="7" r="C14" t="n">
        <v>250000000</v>
      </c>
    </row>
    <row r="15" spans="1:8">
      <c s="3" r="A15" t="s">
        <v>523</v>
      </c>
      <c s="4" r="C15" t="n">
        <v>25000000</v>
      </c>
    </row>
    <row r="16" spans="1:8">
      <c s="3" r="A16" t="s">
        <v>524</v>
      </c>
      <c s="4" r="C16" t="n">
        <v>6250000</v>
      </c>
    </row>
    <row r="17" spans="1:8">
      <c s="3" r="A17" t="s">
        <v>525</v>
      </c>
      <c s="4" r="C17" t="n">
        <v>25000000</v>
      </c>
    </row>
    <row r="18" spans="1:8">
      <c s="3" r="A18" t="s">
        <v>526</v>
      </c>
      <c s="7" r="C18" t="n">
        <v>35000000</v>
      </c>
    </row>
    <row r="19" spans="1:8">
      <c s="3" r="A19" t="s">
        <v>513</v>
      </c>
      <c s="8" r="H19" t="n">
        <v>1.1</v>
      </c>
    </row>
    <row r="20" spans="1:8">
      <c s="3" r="A20" t="s">
        <v>398</v>
      </c>
      <c s="7" r="B20" t="n">
        <v>27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2</v>
      </c>
      <c s="2" r="B1" t="s">
        <v>1</v>
      </c>
    </row>
    <row r="2" spans="1:2">
      <c s="2" r="B2" t="s">
        <v>2</v>
      </c>
    </row>
    <row r="3" spans="1:2">
      <c s="6" r="A3" t="s">
        <v>173</v>
      </c>
    </row>
    <row r="4" spans="1:2">
      <c s="3" r="A4" t="s">
        <v>174</v>
      </c>
      <c s="3" r="B4" t="s">
        <v>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6</v>
      </c>
      <c s="2" r="B1" t="s">
        <v>1</v>
      </c>
    </row>
    <row r="2" spans="1:2">
      <c s="2" r="B2" t="s">
        <v>2</v>
      </c>
    </row>
    <row r="3" spans="1:2">
      <c s="6" r="A3" t="s">
        <v>173</v>
      </c>
    </row>
    <row r="4" spans="1:2">
      <c s="3" r="A4" t="s">
        <v>177</v>
      </c>
      <c s="3" r="B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79</v>
      </c>
      <c s="2" r="B1" t="s">
        <v>1</v>
      </c>
    </row>
    <row r="2" spans="1:2">
      <c s="2" r="B2" t="s">
        <v>2</v>
      </c>
    </row>
    <row r="3" spans="1:2">
      <c s="6" r="A3" t="s">
        <v>173</v>
      </c>
    </row>
    <row r="4" spans="1:2">
      <c s="3" r="A4" t="s">
        <v>180</v>
      </c>
      <c s="3" r="B4" t="s">
        <v>18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Business Organization </vt:lpstr>
      <vt:lpstr>Note 2 - Summary of Significant</vt:lpstr>
      <vt:lpstr>Note 3 - Net Income per Share</vt:lpstr>
      <vt:lpstr>Note 4 - Current and Non-Curren</vt:lpstr>
      <vt:lpstr>Note 5 - Fair Value Measurement</vt:lpstr>
      <vt:lpstr>Note 6 - Inventory</vt:lpstr>
      <vt:lpstr>Note 7 - Accrued Expenses and O</vt:lpstr>
      <vt:lpstr>Note 8 - Commitments and Contin</vt:lpstr>
      <vt:lpstr>Note 9 - Related Party Transact</vt:lpstr>
      <vt:lpstr>Note 10 - Notes Payable</vt:lpstr>
      <vt:lpstr>Note 11 - Collaboration Obligat</vt:lpstr>
      <vt:lpstr>Note 12 - Collaboration and Lic</vt:lpstr>
      <vt:lpstr>Note 13 - Stock Option Plans</vt:lpstr>
      <vt:lpstr>Note 14 - Pension Expense</vt:lpstr>
      <vt:lpstr>Note 15 - Income Taxes</vt:lpstr>
      <vt:lpstr>Note 16 - Segment Reporting</vt:lpstr>
      <vt:lpstr>Note 17 - Subsequent Event</vt:lpstr>
      <vt:lpstr>Significant Accounting Policies</vt:lpstr>
      <vt:lpstr>Note 3 - Net Income per Share (</vt:lpstr>
      <vt:lpstr>Note 4 - Current and Non-Curr26</vt:lpstr>
      <vt:lpstr>Note 5 - Fair Value Measureme27</vt:lpstr>
      <vt:lpstr>Note 7 - Accrued Expenses and28</vt:lpstr>
      <vt:lpstr>Note 8 - Commitments and Cont29</vt:lpstr>
      <vt:lpstr>Note 9 - Related Party Transa30</vt:lpstr>
      <vt:lpstr>Note 10 - Notes Payable (Tables</vt:lpstr>
      <vt:lpstr>Note 12 - Collaboration and L32</vt:lpstr>
      <vt:lpstr>Note 13 - Stock Option Plans (T</vt:lpstr>
      <vt:lpstr>Note 14 - Pension Expense (Tabl</vt:lpstr>
      <vt:lpstr>Note 1 - Business Organizatio35</vt:lpstr>
      <vt:lpstr>Note 2 - Summary of Significa36</vt:lpstr>
      <vt:lpstr>Note 3 - Net Income (Loss) per </vt:lpstr>
      <vt:lpstr>Note 3 - Antidilutive Securitie</vt:lpstr>
      <vt:lpstr>Note 4 - Summary of Current and</vt:lpstr>
      <vt:lpstr>Note 5 - Fair Value on a Recurr</vt:lpstr>
      <vt:lpstr>Note 5 - Fair Value on a Recu41</vt:lpstr>
      <vt:lpstr>Note 7 - Summary of Accrued Exp</vt:lpstr>
      <vt:lpstr>Note 7 - Other Current Liabilit</vt:lpstr>
      <vt:lpstr>Note 8 - Commitments and Cont44</vt:lpstr>
      <vt:lpstr>Note 8 - Future Minimum, Non-Ca</vt:lpstr>
      <vt:lpstr>Note 9 - Related Party Transa46</vt:lpstr>
      <vt:lpstr>Note 9 - Expenses Under Agreeme</vt:lpstr>
      <vt:lpstr>Note 9 - Deferred Revenues Unde</vt:lpstr>
      <vt:lpstr>Note 10 - Notes Payable (Detail</vt:lpstr>
      <vt:lpstr>Note 10 - Notes Payable Compone</vt:lpstr>
      <vt:lpstr>Note 11 - Collaboration Oblig51</vt:lpstr>
      <vt:lpstr>Note 12 - Collaboration and L52</vt:lpstr>
      <vt:lpstr>Note 12 - Cash Streams and Rela</vt:lpstr>
      <vt:lpstr>Note 12 - Cash Streams and Re54</vt:lpstr>
      <vt:lpstr>Note 13 - Stock Option Plans (D</vt:lpstr>
      <vt:lpstr>Note 13 - Stock Option Activity</vt:lpstr>
      <vt:lpstr>Note 14 - Net Periodic Benefit </vt:lpstr>
      <vt:lpstr>Note 15 - Income Taxes (Details</vt:lpstr>
      <vt:lpstr>Note 16 - Segment Reporting (De</vt:lpstr>
      <vt:lpstr>Note 17 - Subsequent Event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6:08:32Z</dcterms:created>
  <dcterms:modified xmlns:dcterms="http://purl.org/dc/terms/" xmlns:xsi="http://www.w3.org/2001/XMLSchema-instance" xsi:type="dcterms:W3CDTF">2015-11-04T16:08:32Z</dcterms:modified>
  <dc:title xmlns:dc="http://purl.org/dc/elements/1.1/">Untitled</dc:title>
  <dc:description xmlns:dc="http://purl.org/dc/elements/1.1/"/>
  <dc:subject xmlns:dc="http://purl.org/dc/elements/1.1/"/>
  <cp:keywords/>
  <cp:category/>
</cp:coreProperties>
</file>